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Transaction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Oil and Natural Gas Properties" sheetId="12" state="visible" r:id="rId12"/>
    <sheet xmlns:r="http://schemas.openxmlformats.org/officeDocument/2006/relationships" name="Lines of Credit" sheetId="13" state="visible" r:id="rId13"/>
    <sheet xmlns:r="http://schemas.openxmlformats.org/officeDocument/2006/relationships" name="Operating Leases" sheetId="14" state="visible" r:id="rId14"/>
    <sheet xmlns:r="http://schemas.openxmlformats.org/officeDocument/2006/relationships" name="Amount Due to Stockholder" sheetId="15" state="visible" r:id="rId15"/>
    <sheet xmlns:r="http://schemas.openxmlformats.org/officeDocument/2006/relationships" name="Retirement Plan" sheetId="16" state="visible" r:id="rId16"/>
    <sheet xmlns:r="http://schemas.openxmlformats.org/officeDocument/2006/relationships" name="Contingencies and Commitments" sheetId="17" state="visible" r:id="rId17"/>
    <sheet xmlns:r="http://schemas.openxmlformats.org/officeDocument/2006/relationships" name="Acquisitions, Mergers and Dispo" sheetId="18" state="visible" r:id="rId18"/>
    <sheet xmlns:r="http://schemas.openxmlformats.org/officeDocument/2006/relationships" name="Segment Reporting" sheetId="19" state="visible" r:id="rId19"/>
    <sheet xmlns:r="http://schemas.openxmlformats.org/officeDocument/2006/relationships" name="Stockholders' Equity" sheetId="20" state="visible" r:id="rId20"/>
    <sheet xmlns:r="http://schemas.openxmlformats.org/officeDocument/2006/relationships" name="Income Tax" sheetId="21" state="visible" r:id="rId21"/>
    <sheet xmlns:r="http://schemas.openxmlformats.org/officeDocument/2006/relationships" name="Subsequent Events" sheetId="22" state="visible" r:id="rId22"/>
    <sheet xmlns:r="http://schemas.openxmlformats.org/officeDocument/2006/relationships" name="Accounting Policies (Policies)"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Oil and Natural Gas Properties " sheetId="26" state="visible" r:id="rId26"/>
    <sheet xmlns:r="http://schemas.openxmlformats.org/officeDocument/2006/relationships" name="Operating Leases (Tables)" sheetId="27" state="visible" r:id="rId27"/>
    <sheet xmlns:r="http://schemas.openxmlformats.org/officeDocument/2006/relationships" name="Acquisitions, Mergers and Dis_2" sheetId="28" state="visible" r:id="rId28"/>
    <sheet xmlns:r="http://schemas.openxmlformats.org/officeDocument/2006/relationships" name="Segment Reporting (Tables)" sheetId="29" state="visible" r:id="rId29"/>
    <sheet xmlns:r="http://schemas.openxmlformats.org/officeDocument/2006/relationships" name="Stockholders' Equity (Tables)" sheetId="30" state="visible" r:id="rId30"/>
    <sheet xmlns:r="http://schemas.openxmlformats.org/officeDocument/2006/relationships" name="Income Tax (Tables)" sheetId="31" state="visible" r:id="rId31"/>
    <sheet xmlns:r="http://schemas.openxmlformats.org/officeDocument/2006/relationships" name="Transactions (Details Narrative" sheetId="32" state="visible" r:id="rId32"/>
    <sheet xmlns:r="http://schemas.openxmlformats.org/officeDocument/2006/relationships" name="Summary of Significant Accoun_2" sheetId="33" state="visible" r:id="rId33"/>
    <sheet xmlns:r="http://schemas.openxmlformats.org/officeDocument/2006/relationships" name="Property and Equipment - Schedu" sheetId="34" state="visible" r:id="rId34"/>
    <sheet xmlns:r="http://schemas.openxmlformats.org/officeDocument/2006/relationships" name="Property and Equipment (Details" sheetId="35" state="visible" r:id="rId35"/>
    <sheet xmlns:r="http://schemas.openxmlformats.org/officeDocument/2006/relationships" name="Intangible Assets - Schedule of" sheetId="36" state="visible" r:id="rId36"/>
    <sheet xmlns:r="http://schemas.openxmlformats.org/officeDocument/2006/relationships" name="Intangible Assets - Schedule _2" sheetId="37" state="visible" r:id="rId37"/>
    <sheet xmlns:r="http://schemas.openxmlformats.org/officeDocument/2006/relationships" name="Intangible Assets (Details Narr" sheetId="38" state="visible" r:id="rId38"/>
    <sheet xmlns:r="http://schemas.openxmlformats.org/officeDocument/2006/relationships" name="Oil and Natural Gas Propertie_2" sheetId="39" state="visible" r:id="rId39"/>
    <sheet xmlns:r="http://schemas.openxmlformats.org/officeDocument/2006/relationships" name="Oil and Natural Gas Propertie_3" sheetId="40" state="visible" r:id="rId40"/>
    <sheet xmlns:r="http://schemas.openxmlformats.org/officeDocument/2006/relationships" name="Lines of Credit (Details Narrat" sheetId="41" state="visible" r:id="rId41"/>
    <sheet xmlns:r="http://schemas.openxmlformats.org/officeDocument/2006/relationships" name="Operating Leases - Schedule of " sheetId="42" state="visible" r:id="rId42"/>
    <sheet xmlns:r="http://schemas.openxmlformats.org/officeDocument/2006/relationships" name="Operating Leases (Details Narra" sheetId="43" state="visible" r:id="rId43"/>
    <sheet xmlns:r="http://schemas.openxmlformats.org/officeDocument/2006/relationships" name="Amount Due to Stockholder (Deta" sheetId="44" state="visible" r:id="rId44"/>
    <sheet xmlns:r="http://schemas.openxmlformats.org/officeDocument/2006/relationships" name="Retirement Plan (Details Narrat" sheetId="45" state="visible" r:id="rId45"/>
    <sheet xmlns:r="http://schemas.openxmlformats.org/officeDocument/2006/relationships" name="Contingencies and Commitments (" sheetId="46" state="visible" r:id="rId46"/>
    <sheet xmlns:r="http://schemas.openxmlformats.org/officeDocument/2006/relationships" name="Acquisitions, Mergers and Dis_3" sheetId="47" state="visible" r:id="rId47"/>
    <sheet xmlns:r="http://schemas.openxmlformats.org/officeDocument/2006/relationships" name="Acquisitions, Mergers and Dis_4" sheetId="48" state="visible" r:id="rId48"/>
    <sheet xmlns:r="http://schemas.openxmlformats.org/officeDocument/2006/relationships" name="Acquisitions, Mergers and Dis_5" sheetId="49" state="visible" r:id="rId49"/>
    <sheet xmlns:r="http://schemas.openxmlformats.org/officeDocument/2006/relationships" name="Segment Reporting - Schedule of" sheetId="50" state="visible" r:id="rId50"/>
    <sheet xmlns:r="http://schemas.openxmlformats.org/officeDocument/2006/relationships" name="Segment Reporting (Details Narr" sheetId="51" state="visible" r:id="rId51"/>
    <sheet xmlns:r="http://schemas.openxmlformats.org/officeDocument/2006/relationships" name="Stockholders' Equity - Schedule" sheetId="52" state="visible" r:id="rId52"/>
    <sheet xmlns:r="http://schemas.openxmlformats.org/officeDocument/2006/relationships" name="Stockholders' Equity - Schedu_2" sheetId="53" state="visible" r:id="rId53"/>
    <sheet xmlns:r="http://schemas.openxmlformats.org/officeDocument/2006/relationships" name="Stockholders' Equity (Details N" sheetId="54" state="visible" r:id="rId54"/>
    <sheet xmlns:r="http://schemas.openxmlformats.org/officeDocument/2006/relationships" name="Income Tax - Schedule of Deferr" sheetId="55" state="visible" r:id="rId55"/>
    <sheet xmlns:r="http://schemas.openxmlformats.org/officeDocument/2006/relationships" name="Income Tax (Details Narrative)" sheetId="56" state="visible" r:id="rId56"/>
    <sheet xmlns:r="http://schemas.openxmlformats.org/officeDocument/2006/relationships" name="Subsequent Events (Details Narr" sheetId="57" state="visible" r:id="rId57"/>
  </sheets>
  <definedNames/>
  <calcPr calcId="124519" fullCalcOnLoad="1"/>
</workbook>
</file>

<file path=xl/sharedStrings.xml><?xml version="1.0" encoding="utf-8"?>
<sst xmlns="http://schemas.openxmlformats.org/spreadsheetml/2006/main" uniqueCount="534">
  <si>
    <t>Document and Entity Information - USD ($)</t>
  </si>
  <si>
    <t>12 Months Ended</t>
  </si>
  <si>
    <t>Dec. 31, 2018</t>
  </si>
  <si>
    <t>Apr. 23, 2019</t>
  </si>
  <si>
    <t>Jun. 30, 2018</t>
  </si>
  <si>
    <t>Document And Entity Information</t>
  </si>
  <si>
    <t>Entity Registrant Name</t>
  </si>
  <si>
    <t>KonaTel, Inc.</t>
  </si>
  <si>
    <t>Entity Central Index Key</t>
  </si>
  <si>
    <t>0000845819</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Is Entity Emerging Growth Company?</t>
  </si>
  <si>
    <t>true</t>
  </si>
  <si>
    <t>Elected Not To Use the Extended Transition Period</t>
  </si>
  <si>
    <t>Entity Filer Category</t>
  </si>
  <si>
    <t>Non-accelerated Filer</t>
  </si>
  <si>
    <t>Entity Small Business</t>
  </si>
  <si>
    <t>Entity Public Float</t>
  </si>
  <si>
    <t>Entity Common Stock, Shares Outstanding</t>
  </si>
  <si>
    <t>Document Fiscal Period Focus</t>
  </si>
  <si>
    <t>FY</t>
  </si>
  <si>
    <t>Document Fiscal Year Focus</t>
  </si>
  <si>
    <t>2018</t>
  </si>
  <si>
    <t>Entity Shell Company</t>
  </si>
  <si>
    <t>Consolidated Balance Sheets - USD ($)</t>
  </si>
  <si>
    <t>Dec. 31, 2017</t>
  </si>
  <si>
    <t>Current Assets</t>
  </si>
  <si>
    <t>Cash and Cash Equivalents</t>
  </si>
  <si>
    <t>Accounts Receivable, net</t>
  </si>
  <si>
    <t>Note Receivable</t>
  </si>
  <si>
    <t xml:space="preserve"> </t>
  </si>
  <si>
    <t>Inventory, Net</t>
  </si>
  <si>
    <t>Prepaid Expenses</t>
  </si>
  <si>
    <t>Total Current Assets</t>
  </si>
  <si>
    <t>Property and Equipment, Net</t>
  </si>
  <si>
    <t>Other Assets</t>
  </si>
  <si>
    <t>Oil and natural gas properties, at costs, using the full cost method of accounting, unproved</t>
  </si>
  <si>
    <t>Intangible Assets, Net</t>
  </si>
  <si>
    <t>Advances for Acquisition Target</t>
  </si>
  <si>
    <t>Total Other Assets</t>
  </si>
  <si>
    <t>Total assets</t>
  </si>
  <si>
    <t>Current Liabilities</t>
  </si>
  <si>
    <t>Accounts Payable and Accrued Expenses</t>
  </si>
  <si>
    <t>Amount Due to Stockholder</t>
  </si>
  <si>
    <t>Revolving Line of Credit</t>
  </si>
  <si>
    <t>Deferred Revenue</t>
  </si>
  <si>
    <t>Income tax payable</t>
  </si>
  <si>
    <t>Customer Deposits</t>
  </si>
  <si>
    <t>Total Current Liabilities</t>
  </si>
  <si>
    <t>Deferred tax liability</t>
  </si>
  <si>
    <t>Total Liabilities</t>
  </si>
  <si>
    <t>Commitments and Contingencies</t>
  </si>
  <si>
    <t>Stockholders' Equity (Deficit)</t>
  </si>
  <si>
    <t>Common Stock</t>
  </si>
  <si>
    <t>Additional Paid-In Capital</t>
  </si>
  <si>
    <t>Accumulated Deficit</t>
  </si>
  <si>
    <t>Total Stockholders' Equity (Deficit)</t>
  </si>
  <si>
    <t>Total Liabilities and Stockholders' Equity (Deficit)</t>
  </si>
  <si>
    <t>Consolidated Balance Sheets (Parenthetical) - $ / shares</t>
  </si>
  <si>
    <t>Statement of Financial Position [Abstract]</t>
  </si>
  <si>
    <t>Common stock, par value in dollars</t>
  </si>
  <si>
    <t>Common stock, shares authorized</t>
  </si>
  <si>
    <t>Common stock, shares issued</t>
  </si>
  <si>
    <t>Common stock, shares outstanding</t>
  </si>
  <si>
    <t>Consolidated Statements of Operations - USD ($)</t>
  </si>
  <si>
    <t>Income Statement [Abstract]</t>
  </si>
  <si>
    <t>Revenue</t>
  </si>
  <si>
    <t>Cost of Revenue</t>
  </si>
  <si>
    <t>Gross Profit</t>
  </si>
  <si>
    <t>Operating expenses</t>
  </si>
  <si>
    <t>Payroll and Related</t>
  </si>
  <si>
    <t>Operating and Maintenance</t>
  </si>
  <si>
    <t>Bad Debt</t>
  </si>
  <si>
    <t>Utilities and Facilities</t>
  </si>
  <si>
    <t>Depreciation and Amortization</t>
  </si>
  <si>
    <t>General and administrative</t>
  </si>
  <si>
    <t>Marketing and Advertising</t>
  </si>
  <si>
    <t>Taxes and Insurance</t>
  </si>
  <si>
    <t>Total Operating Expenses</t>
  </si>
  <si>
    <t>Operating Loss</t>
  </si>
  <si>
    <t>Other Income and Expense</t>
  </si>
  <si>
    <t>Interest Income</t>
  </si>
  <si>
    <t>Other Income</t>
  </si>
  <si>
    <t>Gain on Sale of Assets</t>
  </si>
  <si>
    <t>Impairment of Goodwill</t>
  </si>
  <si>
    <t>Interest Expense</t>
  </si>
  <si>
    <t>Total Other Income and (Expenses)</t>
  </si>
  <si>
    <t>Net Loss</t>
  </si>
  <si>
    <t>Net loss per share</t>
  </si>
  <si>
    <t>Weighted Average Number of Basic Shares</t>
  </si>
  <si>
    <t>Consolidated Statements of Stockholders' Equity - USD ($)</t>
  </si>
  <si>
    <t>Capital Shares</t>
  </si>
  <si>
    <t>Total</t>
  </si>
  <si>
    <t>Beginning Balance at Dec. 31, 2016</t>
  </si>
  <si>
    <t>Beginning Balance, shares at Dec. 31, 2016</t>
  </si>
  <si>
    <t>Capital Contribution</t>
  </si>
  <si>
    <t>Eliminations of capital stock in reverse merger, value</t>
  </si>
  <si>
    <t>Eliminations of capital stock in reverse merger, shares</t>
  </si>
  <si>
    <t>Issuance of common stock in reverse merger, value</t>
  </si>
  <si>
    <t>Issuance of common stock in reverse merger, shares</t>
  </si>
  <si>
    <t>Common stock from reverse merger, value</t>
  </si>
  <si>
    <t>Common stock from reverse merger, shares</t>
  </si>
  <si>
    <t>Vested Stock Based Compensation</t>
  </si>
  <si>
    <t>Net loss</t>
  </si>
  <si>
    <t>Ending Balance at Dec. 31, 2017</t>
  </si>
  <si>
    <t>Ending Balance, shares at Dec. 31, 2017</t>
  </si>
  <si>
    <t>Issuance of common stock, value</t>
  </si>
  <si>
    <t>Issuance of common stock, shares</t>
  </si>
  <si>
    <t>Issuance of common stock in acquisition, value</t>
  </si>
  <si>
    <t>Issuance of common stock in acquisition, shares</t>
  </si>
  <si>
    <t>Ending Balance at Dec. 31, 2018</t>
  </si>
  <si>
    <t>Ending Balance, shares at Dec. 31, 2018</t>
  </si>
  <si>
    <t>Consolidated Statements of Cash Flows - USD ($)</t>
  </si>
  <si>
    <t>Cash Flows from Operating Activities</t>
  </si>
  <si>
    <t>Adjustments to reconcile net loss to net cash used in operating activities:</t>
  </si>
  <si>
    <t>Stock-based compensation</t>
  </si>
  <si>
    <t>Changes in Operating Assets and Liabilities net of effects of acquisition:</t>
  </si>
  <si>
    <t>Accounts Receivable</t>
  </si>
  <si>
    <t>Notes Receivable</t>
  </si>
  <si>
    <t>Inventory</t>
  </si>
  <si>
    <t>Net cash used in operating activities</t>
  </si>
  <si>
    <t>Cash Flows from Investing Activities</t>
  </si>
  <si>
    <t>Proceeds from Gain on Sale of Assets</t>
  </si>
  <si>
    <t>Advances for Acquistion Target</t>
  </si>
  <si>
    <t>Capital Expenditures</t>
  </si>
  <si>
    <t>Net cash used in investing activities</t>
  </si>
  <si>
    <t>Cash Flows from Financing Activities</t>
  </si>
  <si>
    <t>Proceeds from issuance of common stock</t>
  </si>
  <si>
    <t>Repayment of Revolving Lines of Credit</t>
  </si>
  <si>
    <t>Advances made by Stockholder</t>
  </si>
  <si>
    <t>Repayments of amounts due to Related Party and Seller</t>
  </si>
  <si>
    <t>Contributions</t>
  </si>
  <si>
    <t>Net cash provided by financing activities</t>
  </si>
  <si>
    <t>Net Change in cash</t>
  </si>
  <si>
    <t>Cash, Beginning of year</t>
  </si>
  <si>
    <t>Cash, End of year</t>
  </si>
  <si>
    <t>Supplemental disclosure of cash flow information:</t>
  </si>
  <si>
    <t>Cash paid for interest</t>
  </si>
  <si>
    <t>Cash paid for taxes</t>
  </si>
  <si>
    <t>Non-cash investing and financing activities</t>
  </si>
  <si>
    <t>Accounts Payable and Accrued Expenses, net of Cash</t>
  </si>
  <si>
    <t>Dividends accrued on preferred stock</t>
  </si>
  <si>
    <t>Forgiveness of dividends on preferred stock</t>
  </si>
  <si>
    <t>Cancellation of stock</t>
  </si>
  <si>
    <t>Issuance of common stock as compensation</t>
  </si>
  <si>
    <t>Issuance of common stock with merger</t>
  </si>
  <si>
    <t>Retirement of preferred stock</t>
  </si>
  <si>
    <t>Issuance of common stock for services</t>
  </si>
  <si>
    <t>Amount Due to Related Party</t>
  </si>
  <si>
    <t>Goodwill</t>
  </si>
  <si>
    <t>Oil and natural gas properties,at cost, using the full cost method of accounting, unproved</t>
  </si>
  <si>
    <t>Receivables to be settled as part of acquisition</t>
  </si>
  <si>
    <t>Settlement of advance through issuance of common stock</t>
  </si>
  <si>
    <t>Merger of Dala Acquisition, Inc. and KonaTel, Inc. - Nevada</t>
  </si>
  <si>
    <t>Sale of Assets</t>
  </si>
  <si>
    <t>Asset Purchase of Apeiron</t>
  </si>
  <si>
    <t>Intangible Assets</t>
  </si>
  <si>
    <t>Vendor Deposits</t>
  </si>
  <si>
    <t>Property and Equipment</t>
  </si>
  <si>
    <t>Deferred Tax Liability</t>
  </si>
  <si>
    <t>Organization</t>
  </si>
  <si>
    <t>Organization, Consolidation and Presentation of Financial Statements [Abstract]</t>
  </si>
  <si>
    <t>NOTE 1 – ORGANIZATION KonaTel Nevada
(as defined below) was organized under the laws of the State of Nevada on October 14, 2014, by its founder and then sole shareholder,
D. Sean McEwen, to conduct the business of a full-service cellular provider that delivered cellular products and services to individual
and business customers in various retail and wholesale markets. KonaTel Inc.,
formerly known as Dala Petroleum Corp. (the “Company,” “we,” “our,” or “us”),
also formerly known as “Westcott Products Corporation,” was incorporated as “Light Tech, Inc.” under the
laws of the State of Nevada on May 24, 1984. A subsidiary in the name “Westcott Products Corporation” was organized
by us under the laws of the State of Delaware on June 24, 1986, for the purpose of changing our name and domicile to the State
of Delaware. On June 27, 1986, we merged with the Delaware subsidiary, with the survivor being Westcott Products Corporation,
a Delaware corporation (“Westcott”). On December 18, 2017, we acquired KonaTel, Inc, a Nevada sub S-Corporation (“KonaTel
Nevada”), in a merger with our acquisition subsidiary under which KonaTel Nevada became our wholly-owned subsidiary. On
December 31, 2018, we acquired Apeiron Systems, Inc., a Nevada corporation (“Apeiron Systems”), which is also our
wholly-owned subsidiary. Apeiron Systems was organized in 2013, and is a provider of a suite of real-time business communications
services that include voice, messaging, network connectivity and platform services.</t>
  </si>
  <si>
    <t>Transactions</t>
  </si>
  <si>
    <t>Business Combinations [Abstract]</t>
  </si>
  <si>
    <t xml:space="preserve">NOTE 2 – TRANSACTIONS Reverse Merger On November
15, 2017, the Company entered into an Agreement and Plan of Merger (the “Merger Agreement” and the “Merger”)
with Mark Savage, our then President, a director (currently serving as a director) and a beneficial shareholder, Matthew Atkinson,
our Secretary, a beneficial shareholder and the Manager of our then principal shareholder, M2, and M2 and our wholly-owned Nevada
acquisition subsidiary, Dala Subsidiary Corp., on the one hand; and KonaTel Nevada and D. Sean McEwen, KonaTel Nevada’s
President and sole shareholder, on the other hand. The Merger was closed on December 18, 2017, and Articles of Merger were filed
on that date with the Secretary of State of the State of Nevada whereby KonaTel Nevada was the surviving corporation and became
our wholly-owned subsidiary. The Company issued 13,500,000 shares of our one mill ($0.001) par value common stock comprised of
“restricted securities” as defined in SEC Rule 144 promulgated under the Securities Act, in exchange for all of the
outstanding shares of common stock of KonaTel Nevada. Post-Merger, and except as discussed below about conditions to the closing
of the Merger, there were approximately 27,192,286 outstanding shares of our common stock after the reverse merger. As a condition
to the KonaTel Nevada Merger, the Company entered into Shareholder Voting Agreement between majority shareholders and Mr. McEwen
whereby Mr. McEwen was granted an irrevocable proxy coupled with an interest from each of the foregoing, together with the following
rights, including a right of veto, for a period of two (2) years, on the following matters: (i) an increase in the compensation
of any employee of the Company by more than $20,000 in any one calendar year and for these purposes, the term compensation includes
any form of remuneration or monetary benefit; (ii) the issuance of stock, the creation of a new class of stock, the grant of options
or warrants, modification of any shareholder, option holder or warrant holder’s rights, grants, conversion rights or the
taking of any other action that directly or indirectly dilutes the outstanding securities of the Company, excepting the
private placement of common stock of the Company for an equity funding of $1,300,000 through the offer and sale of 6,500,000 shares
of the Company’s common stock solely to “accredited investors”; (iii) the issuance of debt in excess of $100,000
in the aggregate in any one calendar year; (iv) the approval of a plan of merger, reorganization or conversion; (v) the sale,
transfer or other conveyance of assets of the Company having an aggregate value in excess of $100,000 in any one calendar year,
other than in the ordinary course of the business; and (vi) the entry into a contract or other transaction having a total aggregate
contractual liability for the Company in excess of $100,000 in any one calendar year. The Company
also entered into a Lock-Up/Leak-Out Agreement with the former majority shareholders and Mr. McEwen respecting the resale of their
respective shares of common stock beneficially owned or subsequently acquired in the Company covering an 18-month period commencing
at the closing of the Merger and ending on June 17, 2019. At the Effective
Time of the Merger, the Company changed its fiscal year from September 30 to a calendar year end of December 31 to coincide with
the calendar fiscal year end of KonaTel Nevada; and the “S Corporation Election” of KonaTel Nevada was terminated.
The parties agreed to make all necessary tax elections to achieve a direct tax accounting cut-off as of the date of the S Corporation
Election termination for purposes of reporting the applicable short period S and C corporation tax returns, as applicable. The Merger
was accounted for as a reverse-merger and recapitalization of the Company. Accordingly, the 2016 legal capital of KonaTel Nevada
was adjusted retroactively to reflect the December 31, 2016, legal capital of Dala. August
2018 Transaction On August
9, 2018, the Company entered into an Asset Purchase Agreement with Telecon Wireless Resources, Inc., a New York corporation (the
“Telecon Wireless”); and KonaTel Nevada, our wholly-owned subsidiary, whereby KonaTel Nevada sold Telecon Wireless
various assets, including furniture, fixtures, equipment, account receivable and customer lists, among other assets, which were
utilized in the Company’s wireless services and telecommunications operations conducted under the name “Telecon Wireless”
in its retail store located in Johnstown, New York, for a purchase price of approximately $406,017, which included $266,043 in
cash, a note receivable of $100,000 and a debt of $39,974. December
2018 Transaction Dated and
effective as of December 31, 2018, the Company and its newly formed acquisition subsidiary entered into an Agreement and Plan
of Merger with Apeiron Systems (the “Apeiron Systems Merger Agreement”). The Company exchanged 7,000,000 shares its
common stock for all of the outstanding securities of Apeiron Systems. Apeiron Systems became a wholly-owned subsidiary (the “Apeiron
Systems Merger”). In connection with the closing of the Apeiron Systems Merger, the Company entered into (i) Employment
Agreements and (ii) Lock-Up/Leak-Out Agreements, which govern the resale of the Company’s shares each Apeiron Systems shareholder
received. Additionally, a Shareholder Voting Agreement with a two-year term between us, D. Sean McEwen, our President and Chairman
of the Board of Directors and the Apeiron Systems shareholders, was executed and delivered by these parties as a condition of
the closing. The Apeiron
Systems shareholders also have a $1.00 “Guaranteed Value” of the “KonaTel Shares” they received under
the Apeiron Systems Merger Agreement, which indicates, subject to certain enumerated conditions, that in the event that the KonaTel
common stock does not reach an average closing price equal to or exceeding $1.00 per share over any period of ten consecutive
Trading Days during the period commencing on December 31, 2020 and ending on December 31, 2021 as quoted by the applicable Trading
Market on which the KonaTel Shares are listed or quoted for trading, KonaTel shall issue to the Apeiron Shareholders for each
such share of the KonaTel Shares continuously owned and held of record in the respective names of the Apeiron Shareholders during
the Valuation Period the number of shares of KonaTel common stock that is equal to the number of Qualifying Shares multiplied
by the difference between the Guaranteed Value and the highest Calculated Value achieved during the Valuation Period. There is
also a “Net Working Capital” computation that was intended to provide sufficient cash resources to operate Apeiron
Systems for a period of not less than ninety (90) days, with the understanding that at the end of such ninety (90) period, the
parties will review and re-compute the New Working Capital computation, with the understanding that any overage of the estimate
shall be paid to the Apeiron Systems shareholders and any deficit shall be paid by the Apeiron Systems shareholders to us. As
of this date, the parties have not made this re-computation, though they believe it will not result in any payment to the other
party. The purchase
price allocation included software, with a three-year life of $2,407,001, accounts receivable of $269,635, vendor deposits of
$53,501, and property and equipment of $25,736. As part of the transaction, the Company agreed to pay accounts payable and
accrued expenses of $180,468. The Company also agreed to assume income tax payables of $108,941, deferred tax liability of $10,700,
and deferred revenue of $5,764. </t>
  </si>
  <si>
    <t>Summary of Significant Accounting Policies</t>
  </si>
  <si>
    <t>Accounting Policies [Abstract]</t>
  </si>
  <si>
    <t xml:space="preserve">NOTE 3 – SUMMARY OF SIGNIFICANT
ACCOUNTING POLICIES Basis of Presentation The accompanying
financial statements have been prepared using the accrual basis of accounting.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se financial statements include the allowance for doubtful receivables, allowance for inventory
obsolescence, the estimated useful lives of property and equipment, and customer lists. Actual results could differ from those
estimates. Basis of
Consolidation The consolidated
financial statements include the Company and two (2) wholly-owned corporate subsidiaries, KonaTel Nevada and Apeiron Systems.
The consolidated balance sheet for the year ended December 31, 2018, include the Company and its two wholly-owned corporate
subsidiaries, KonaTel Nevada and Apeiron Systems. The consolidated statement of earnings, consolidated statement of cash
flows, and consolidated statement of stockholders’ equity include the Company and the wholly-owned corporate subsidiary,
KonaTel Nevada. The consolidated financial statements for the year ended December 31, 2017, include the Company and the wholly-owned
corporate subsidiary, KonaTel Nevada. All significant intercompany transactions are eliminated. Cash and
Cash Equivalents Cash and Cash
Equivalents include cash on hand and all short-term investments with maturities of three months or less. Trade Accounts Receivable The Company
accounts for trade receivables based on amounts billed to customers. Past due receivables are determined based on contractual
terms. The Company does not accrue interest and does not require collateral on any of its trade receivables. Allowance for Doubtful Receivables The allowance
for doubtful receivables is determined by management based on customer credit history, specific customer circumstances and general
economic conditions. Periodically, management reviews accounts receivable and adjusts the allowance based on current circumstances
and charges off uncollectible receivables against the allowance when all attempts to collect the receivable have failed. As of
December 31, 2018 and 2017, management has determined that no allowance for doubtful receivables is necessary. Note Receivable The Company
entered into an Assets Sale Agreement with Telecon Wireless Resources, Inc. (the “Telecon Wireless Agreement”), with
an effective date of July 31, 2018. As part of the Agreement, the Company agreed to hold a one-year note of $100,000 to
be paid in 12 payments of $8,333. As of December 31, 2018, the outstanding amount, including principal and imputed interest
was $66,667. The Note in the Telecon Wireless Agreement did not reference an interest rate. The note is being recorded
with an implied interest rate of 5.00%. Inventory Inventory
consists primarily of the cost of cellular phones and cellular accessories. Inventory is reported at the lower of cost and net
realizable value. Cost is determined by the first-in, first-out (“FIFO”) method. Due to the sale of the assets in
July 2018, inventory is minimal as of December 31, 2018. Due to the
rapidly changing technology within the industry, inventory is evaluated on a regular basis to determine if any obsolescence exists.
As of December 31, 2018 and 2017, the allowance for inventory obsolescence amounted to $0 and $10,083, respectively. Advances
for Acquisition Target Through
December 31, 2018, the Company had made net payments on behalf of IM Telecom in the amount of $443,627 and settled receivables
in the amount of $117,682. These amounts were paid as part of a Purchase and Sale of Membership Interest, which was effective
as of February 7, 2018. See additional information in NOTE 11 – Contingencies and Commitments, Escrowed Contract and Part
II – Other Information, Item 5. Property and Equipment Property and
equipment are recorded at cost, and are depreciated on the straight-line method over their estimated useful lives. Leasehold improvements
are amortized over the lesser of the lease term or estimated useful life, furniture and fixtures, equipment, and vehicles are
depreciated over periods ranging from five to seven (5-7) years, and billing software is depreciated over three (3) years which
represents the estimated useful life of the assets. Maintenance and repairs are charged to expense as incurred while major replacements
and improvements are capitalized. When property and equipment are retired or sold, the cost and applicable accumulated depreciation
are removed from the respective accounts and the related gain or loss is recognized. The Company
recognizes impairment losses for long-lived assets whenever changes in circumstances result in the carrying amount of the assets
exceeding the sum of the expected future cash flows associated with such assets. Management has concluded that no impairment reserves
are required as of December 31, 2018 and 2017. Goodwill
and Intangible Assets – Long-Lived Assets Goodwill represents
the excess of cost over the fair value of net assets acquired in connection with business acquisitions. Goodwill
is tested at the reporting unit level, which is defined as an operating segment or a component of an operating segment that constitutes
a business for which financial information is available and is regularly reviewed by management. The Company assesses goodwill
for impairment at least annually in the absence of an indicator of possible impairment and immediately upon an indicator of possible
impairment. The annual impairment review is completed at the end of the year. If
the carrying amount of a reporting unit exceeds its fair value, the Company measures the possible goodwill impairment based upon
an allocation of the estimate of fair value to the underlying assets and liabilities of the reporting unit, including any
previously unrecognized intangible assets, based upon known facts and circumstances as if the acquisition occurred currently.
The excess of the fair value of the reporting unit over the amounts assigned to its assets and liabilities is the implied fair
value of goodwill. An impairment loss would be recognized to the extent the carrying value of goodwill exceeds the implied fair
value of the goodwill. It was determined that Goodwill of $80,867 created through the reverse merger was fully impaired as of
December 31, 2017. 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Intangible
assets consist of customer lists and software arising from acquisitions which are amortized on a straight-line basis over three
years, their estimated useful lives. Other Assets Other Assets
represent items classified as long-term assets in accordance with the Statement of Financial Accounting Standards ASC 210-10-45.
Other Assets include vendor deposits and security deposits that the Company is required to maintain. Customer Deposits Before entering
into a contract with a sub-reseller customer, the Company requires the customer to either secure a formal letter of credit with
a bank, or require a certain level of cash collateral deposits from the customer. These collateral requirements are determined
by management and may be adjusted upward or downward depending on the volume of business with the sub-reseller customer, or if
management’s assessment of credit risk for a sub-reseller customer would change. The Company
held $28,854 in collateral deposits from various sub-reseller customers at December 31, 2018 and 2017. Such amounts represent
collateral received from the sub-resellers in order to contract with the Company. The related contracts have an option to terminate
within a period of less than one year, and accordingly, these collateral deposits are classified as current liabilities in the
accompanying balance sheet. Fair Market Value of Assets The Company
measures its financial assets and liabilities in accordance with generally accepted accounting principles. For certain of our
financial instruments, including cash, accounts payable, accrued expenses, deposits received from customers for receivables and
short-term loans the carrying amounts approximate fair value due to their short maturities. The Company
follows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which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Revenue
Recognition Services revenues
are generated from cellular and telecommunication services. The revenue is derived from wholesale and retail services. Telecommunications
and mobile telecommunication services include network platforms, voice, data, and text services. The Company recognizes revenue
as telecommunications and mobile services are provided in service revenue. Telecommunications and mobile services are billed and
paid on a monthly basis. Services are billed and paid on a monthly basis. These bills include an amount for the monthly
recurring charge and a usage charge. In May 2014,
the FASB issued ASU 2014-09, Revenue from Contracts with Customers (Topic 606).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e Company has adopted this update. The adoption of this guidance did not have a material impact on the consolidated financial
statements. Cost of Revenue Cost of Revenue
includes the cost of communication services, equipment and accessories, shipping costs, and commissions of sub-agents. Stock-based
Compensation The Company
records stock based compensation in accordance with the guidance in ASC 718 which requires the Company to recognize expenses related
to the fair value of its employee stock option awards. This requires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ASC 718-10 and the conclusions reached by the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Income Taxes Beginning
on December 18, 2017, the Effective Date of the KonaTel Nevada Merger, KonaTel Nevada terminated its S Corporation status. For
the short-tax year, there was no tax provision of federal or state taxes in the financial statements. Prior to the
closing of KonaTel Merger and for the tax year 2017, with the consent of its shareholders, KonaTel Nevada had elected under the
Internal Revenue Code and for Pennsylvania tax purposes to be an S Corporation. In lieu of corporation income taxes, the shareholders
of an S Corporation are taxed on their proportionate share of the Company’s taxable income. Therefore, no provision for
federal or state income tax is included in the financial statements. The Company evaluates tax positions taken and determines
whether it is more-likely-than-not that the tax position will be sustained upon examination based on the technical merits of the
position. Provisions
for income taxes ar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consolidated financial statements
at currently enacted income tax rates applicable to the period in which the deferred tax assets and liabilities are expected to
be realized or settled. As changes in tax laws or rate are enacted, deferred tax assets and liabilities are adjusted through the
provision for income taxes. The
benefits of uncertain tax positions are recorded in the Company’s Consolidated Financial Statements only after determining
a more-likely-than-not probability that the uncertain tax positions will withstand challenge, if any, from taxing authorities.
The Company records interest and penalties related to unrecognized tax benefits in interest expense in the Company’s Consolidated
Statements of Operations. Net Loss
Per Share Basic loss
per common share calculations are determined by dividing net loss by the weighted average number of shares of common stock outstanding
during the period. Diluted loss per common share calculations are determined by dividing net loss by the weighted average number
of common shares and dilutive common share equivalents outstanding. As of December 31, 2018, there are 4,325,000 potentially dilutive
common shares. As of December 31, 2017, there were 3,925,000 potentially dilutive common shares. The dilutive common shares are
not included in the computation of diluted earnings per share, because to do so would be anti-dilutive. Concentrations
of Credit Risk Financial
instruments which potentially subject the Company to concentrations of credit risk consist primarily of receivables, cash, and
cash equivalents. All cash and
cash equivalents and restricted cash and cash equivalents are held at high credit financial institutions. These deposits are generally
insured under the FDIC’s deposit insurance coverage; however, from time to time, the deposit levels may exceed FDIC coverage
levels. The Company
also has a concentration of risk with respect to trade receivables from customers and cellular providers. As of December 31, 2018,
the Company had a significant concentration of receivables (defined as customers whose receivable balances are greater than 10%
of total receivables) due from two customers in the amounts of $441,934, or 42.7% and $190,507, or 18.4%. As of December 31, 2017,
the Company had a significant concentration of receivables from three customers in the amounts of $186,147 or 25.0%, $92,692,
or 12.5%, and $122,028, or 16.4%. These receivables represented 61% and 54% of the total receivables for the years ended
December 31, 2018 and 2017, respectively. Concentration of Major Customer A significant
amount of the revenue is derived from contracts with major customers and cellular providers. For the year ended December 31, 2018,
the Company had one cellular provider that accounted for $4,679,647, or 49.7%, of the revenue. For the year ended December 31,
2017, the Company had two customers that accounted for revenues $1,386,494, or 12.1% and $3,510,234, or 30.6%. Segment
Reporting The Company
operates within three reportable segments. The Company’s management evaluates performance and allocates resources
based on the profit or loss from operations. The Company is a service business with very few physical assets. Management
does not use total assets by segment to make decisions regarding operations, and therefore the total assets disclosure by segment
has not been included. The reportable
segments consist of a Wholesale unit, a Retail unit, and a Virtual ETC unit. The Wholesale unit purchases bulk rate services
at discounted rates and provides services to retail providers. The Retail and Virtual ETC units provide services to the
end user through the use of agents and direct selling to the customer. Effect of Recent Accounting
Pronouncements On February
25, 2016, the FASB issued Accounting Standards Update (ASU) No. 2016- 02, Leases (Topic 842), to increase transparency and comparability
among organizations by recognizing lease assets and lease liabilities on the balance sheet and disclosing key information about
leasing transactions. Early application is permitted. The Company has determined that adoption of the standard will begin
January 1, 2019. The Company currently has four equipment operating leases and one Property lease; and the Property lease
expires in April 2019. The Company has determined that this pronouncement will not have a material impact on the financial
statements. The Company
has evaluated all other recent accounting pronouncements and believes that none will have a significant effect on the Company’s
financial statement. Emerging
Growth Company The Company
is an emerging growth company and has elected not to use the extended transition period for complying with any new or revised
financial accounting standards provided pursuant to Section 13(a) of the Exchange Act. </t>
  </si>
  <si>
    <t>Property, Plant and Equipment [Abstract]</t>
  </si>
  <si>
    <t xml:space="preserve">NOTE 4 – PROPERTY AND
EQUIPMENT Property and equipment consist
of the following major classifications as of December 31, 2018 and 2017:
December
31,
2018 2017
Leasehold Improvements $ 46,950 $ 46,950
Furniture and Fixtures 101,638 87,201
Billing Software 217,163 217,163
Office Equipment 86,887 89,590
452,638 440,904
Less: Accumulated Depreciation and Amortization (320,615) (298,837)
Property and equipment, net $ 132,023 $ 142,067 Depreciation
and amortization amounted to $27,967 and $89,190 for the years ended December 31, 2018, and 2017, respectively. Depreciation and
amortization expense are included as a component of operating expenses in the accompanying statements of operations. </t>
  </si>
  <si>
    <t>Goodwill and Intangible Assets Disclosure [Abstract]</t>
  </si>
  <si>
    <t xml:space="preserve">NOTE 5 – INTANGIBLE ASSETS Intangible Assets consist of customer
lists and software that were acquired through acquisitions:
December
31,
2018 2017
Customer Lists $ 1,135,961 $ 1,135,961
Software 2,407,001 -
Less: Accumulated
Amortization (1,052,040) (951,333)
Intangible Assets, net $ 2,490,922 $ 184,628 Amortization
expense amounted to $100,707 and $332,330 for the years ended December 31, 2018 and 2017, respectively. Amortization expense is
included as a component of operating expenses in the accompanying statements of operations. Amortization expense is expected as
follows:
2019 $ 886,255
2020 $ 802,334
2021 $ 802,333 </t>
  </si>
  <si>
    <t>Oil and Natural Gas Properties</t>
  </si>
  <si>
    <t>Oil and Gas Exploration and Production Industries Disclosures [Abstract]</t>
  </si>
  <si>
    <t xml:space="preserve">NOTE 6 – OIL AND NATURAL
GAS PROPERTIES Oil and natural gas properties
consist of capitalized associated with impaired properties:
December
31,
2018 2017
Oil and natural
gas properties using the full cost method of accounting, Unproved $ - $ 37,475 Amortization
expense amounted to $37,475 for the year ended December 31, 2018. Amortization expense is included as a component of operating
expenses in the accompanying statements of operations </t>
  </si>
  <si>
    <t>Lines of Credit</t>
  </si>
  <si>
    <t>Debt Disclosure [Abstract]</t>
  </si>
  <si>
    <t xml:space="preserve">NOTE 7– LINES OF CREDIT The Company
has two lines of credit with a bank which provide aggregate maximum borrowing availability of $1,050,000 as of December 31, 2018
and 2017, respectively. The lines of credit are payable on demand and bear interest at a variable rate with rate ranges from 7.5%
to 8.0%. Outstanding advances under these line of credit arrangements amounted to $103,379 as of December 31, 2018, and $153,141
as of December 31, 2017. The lines of credit mature on January 5, 2020, and February 14, 2020. The lines
are secured by the general assets of the Company and aggregate amounts drawn under the line of credit may be limited to a borrowing
base, as defined. The revolving lines of credit are guaranteed by an officer of the Company. </t>
  </si>
  <si>
    <t>Operating Leases</t>
  </si>
  <si>
    <t>Leases [Abstract]</t>
  </si>
  <si>
    <t xml:space="preserve">NOTE 8 – OPERATING LEASES The Company
leases property under non-cancelable operating leases with terms in excess of one year. The current property lease expires April
30, 2020. Future minimum lease payments under the terms of these operating leases are as follows:
2019 $ 93,444
2020 $ 48,744
Total $ 142,188 The
Company also leases an office space on a month-to-month basis. Total lease expense for the years ended December 31, 2018, and
2017 amounted to $142,248 and $146,722, respectively. </t>
  </si>
  <si>
    <t>Related Party Transactions [Abstract]</t>
  </si>
  <si>
    <t xml:space="preserve">NOTE 9 – AMOUNT DUE TO
STOCKHOLDER During 2017,
certain of the Company’s principal stockholder, D. Sean McEwen, Matthew Atkinson, and Mark Savage, advanced the Company
$191,500, $17,063 and $14,764, respectively. The amounts advanced were used for working capital purposes and bear no interest
and do not have a maturity date. Interest expense is imputed based on the applicable federal rate of 1.52%. Amounts
due to Matthew Atkinson and Mark Savage were fully paid on March 8, 2018. D. Sean McEwen received $111,500 in payments in
2018. As of December 31, 2018, D. Sean McEwen is owed $91,152. During 2018,
Gary Stevens advanced the Company $100,000. The amount was used for working capital purposes. The note consisted of a $5,000
loan fee, plus an annual interest rate of 8.00%. This amount was settled in full in April, 2018. </t>
  </si>
  <si>
    <t>Retirement Plan</t>
  </si>
  <si>
    <t>Retirement Benefits [Abstract]</t>
  </si>
  <si>
    <t xml:space="preserve">NOTE 10 – RETIREMENT PLAN The Company
sponsors a 401(k) profit sharing plan for its employees, whereby participants may contribute through salary deductions as defined,
not to exceed certain IRS limits. The plan also provided for an employer matching contribution and also discretionary employer
contributions. As of November 3, 2017, the Company no longer provided an employer match. The Company contributed $45,060 for the
year ended December 31, 2017. </t>
  </si>
  <si>
    <t>Contingencies and Commitments</t>
  </si>
  <si>
    <t>Commitments and Contingencies Disclosure [Abstract]</t>
  </si>
  <si>
    <t xml:space="preserve">NOTE 11 – CONTINGENCIES
AND COMMITMENTS Litigation From time
to time, the Company may be subject to legal proceedings and claims which arise in the ordinary course of business. As of December
31, 2018, there are no legal proceedings, except the following: On
August 28, 2018, we filed a claim in AAA Arbitration against a former employee, Saul Gosser. We have alleged that Mr. Glosser
failed to honor an indemnification clause that was material to our 2014 purchase of Glosser’s former company, Coast to Coast
Cellular, Inc. doing business as “Coast2Coast Cellular”. We believe our damages are in the $350,000 to
$400,000 range. Mr. Glosser’s defense to the claim is believed by our counsel to be tenuous; however, no assurance
can be given that we will be successful in recovering any amounts from Mr. Glosser. Our legal fees in this matter are being
paid under one of our insurance policies. On, January 11, 2019, Mr. Glosser filed an employment claim against us, alleging that
his July 2017 firing was not “for cause” and thus breached his employment agreement with us. Glosser has claimed
damages of approximately $80,000. Our counsel believes we have strong defenses to Mr. Glosser’s employment claim.
Both matters are consolidated at KonaTel, Inc. vs. Saul Glosser Contract
Contingency The Company
has the normal obligation for the completion of its cellular provider contracts in accordance with the appropriate standards of
the industry and that may be provided in the contractual agreements. Escrowed
Contract Effective
February 7, 2018, the Company entered into an Agreement for the Purchase and Sale of Membership Interest dated as of February
5, 2018 (the “PSMI”), with the transaction documents being deposited in escrow on February 7, 2018, respecting the
acquisition of 100% of the membership interest in IM Telecom from its sole owner, Trevan Morrow (“Mr. Morrow”). The
principal asset of IM Telecom was a “Lifeline Program” license (a Federal Communications Commission [the “FCC”]
approved Compliance Plan), the transfer of ownership of which requires prior approval of the FCC. The PSMI provided that
if the transfer of the beneficial ownership of the Lifeline Program license to the Company was not approved by the FCC prior to
April 30, 2018, or a later date agreed upon by the parties, either party may terminate the PSMI; and the parties had agreed to
continue the PSMI, with the FCC subsequently publishing notice of the approval of the transfer of the ownership of the Lifeline
Program license to the Company on October 23, 2018. The parties finalized the closing of PSMI on February 7, 2019. The
closing included a 500,000 common share Incentive Stock Option grant to Mr. Morrow at an exercise price of $0.20 per share, dated
January 31, 2019, vesting on May 19, 2019, and expiring on January 31, 2022. The transaction will be accounted for as an
asset purchase with IM Telecom becoming a wholly owned subsidiary of the Company. Letters
of Credit The Company
maintains irrevocable standby letter of credit arrangements with certain cellular carriers in the aggregate amount of $275,000.
The letters of credit serve as collateral and security for various resale contracts the Company has with their suppliers. The
letters of credit are unused as of December 31, 2018 and 2017. The letters of credit are not considered in the financial
statements. Going Concern As the Company
did not generate net income during the years ended December 31, 2018, and 2017, the Company has been dependent upon equity financing
to support its operations. In addition to losses of $1,161,200 and $1,713,180 for the years ended December 31, 2018, and
2017, respectively, the Company has experienced negative cash flow from operations of $978,120 and $1,000,835 in 2018 and 2017.
The accumulated deficit as of December 31, 2018, is $4,352,073. The Company
has ameliorated any substantial doubt issues by generating additional cash flow since the completion of our merger with KonaTel
Nevada on December 18, 2017; the acquisition of Apeiron Systems; receiving cash investments through the private placement of shares
of our common stock; and revenues from the growth of our Virtual ETC program, all of which has contributed to an improvement in
our working capital, without the use of additional lines of credit or borrowings. Additionally, the Company also has two
options to finance our mobile phone equipment purchases whereby multiple equipment suppliers provide us short term credit terms
of up to 60 days on mobile phone purchases and a bank line of credit for purchases of select mobile phones. As a result
of the sale of assets to Telecon Wireless, the Company’s irrevocable standby letter of credit arrangements with certain
cellular carriers in the aggregate amount was reduced to $275,000 from $593,000. The letters of credit serve as collateral and
security for various resale contracts the Company has with their suppliers. </t>
  </si>
  <si>
    <t>Acquisitions, Mergers and Disposals</t>
  </si>
  <si>
    <t xml:space="preserve">NOTE 12
– ACQUISITIONS, MERGERS, AND DISPOSALS The following
are significant transactions that impact the operations of the Company: KonaTel, Inc. On December
18, 2017, the merger of Dala Acquisition, Inc. and KonaTel Nevada was completed. The merger did not include any exchange
of cash. The merger resulted in capitalized costs of oil and gas properties of $37,475 and goodwill of $80,867. Liabilities
of accounts payable and accrued expenses of $92,595 and amounts due to related parties of $24,327 were assumed in the merger. Apeiron Systems,
Inc. On December
31, 2018, the Company purchased Apeiron Systems as a wholly-owned subsidiary. The total purchase price was $2,450,000. The
purchase included the issuance of 7,000,000 shares of the Company’s common stock in exchange for all the outstanding common
shares of Apeiron Systems common stock. The purchase price was derived and based on the fair market value of the 7,000,000
shares at the December 31, 2018 common stock price of $.35 per share. The acquisition provides the Company with expansion and
diversification within the telecommunications industry. Apeiron Systems brings business networking and telecommunications
to the Company that has significant business in the wireless telecommunications industry. The combination allows the Company
to share customers and provide complete and vertical integrations to the customers. See Note 2 December 2018 Transaction The transaction
was accounted for under the purchase method. The purchase price allocation to assets and liabilities assumed in the transaction
was:
Accounts
receivable 269,635
Vendor deposits 53,501
Fair value of property and equipment 25,736
Fair value of software 2,407,001
Accounts payable and accrued expenses (180,468)
Income tax payable (108,941)
Deferred tax liability (10,700)
Deferred revenue (5,764)
Net assets acquired 2,450,000 The following
table provides unaudited proforma results, prepared in accordance with ASC 805, for the year ended December 31, 2018 and 2017,
as if Apeiron had been acquired on January 1, 2017:
For
the Year Ended December
31, For
the Year Ended December
31,
2018 2017
Net sales $ 12,315,113 $ 13,754,003
Net loss $ (1,004,447) $ (2,441,691)
Net loss per share,
basic and diluted $ ( 0.03) $ (0.09) Sale of Assets On July 31,
2018, the Company entered into an asset purchase agreement to sale certain assets to Telecon Wireless Resources, Inc. The
purchase price was $406,017. The Company received cash of $266,043 and a twelve (12) month note receivable of $100,000.
The remaining $39,974 was the Company’s accounts payables that were assumed by Telecon Wireless Resources, Inc. The
transaction resulted in a gain on sale of $318,257. </t>
  </si>
  <si>
    <t>Segment Reporting</t>
  </si>
  <si>
    <t>Segment Reporting [Abstract]</t>
  </si>
  <si>
    <t xml:space="preserve">NOTE 13
– SEGMENT REPORTING The Company
operates within three reportable segments. The Company’s management evaluates performance and allocates resources based
on the profit or loss from operations. The accounting policies of the reportable segments are the same as those described
in the summary of significant accounting policies. Because the Company is a service business with very few physical assets,
Management does not use total assets by segment to make decisions regarding operations, and therefore the total assets disclosure
by segment has not been included. The Company’s
reportable segments consist of a Wholesale unit, a Retail unit, and a Virtual ETC unit. The Wholesale unit purchases bulk
rate services at a discounted cost. The Wholesale unit then sells to providers that provide services to the end-user. The
Retail and Virtual ETC units provide these same services to the end-user. The Company’s
Wholesale Unit had three and two, respectively, major sub-reseller customers which amounted to approximately 59% and 43%, respectively,
of total revenues. The retail unit revenues are derived from many businesses and individuals. The Virtual ETC unit generates revenue
through agents to individuals through the United States Lifeline program. The accounting
policies of the segments are the same as those described in the summary of significant accounting policies. The reportable
segments are strategic business units that offer different products and services. The following
table reflects the result of operations of the Company’s reportable segments:
Wholesale Retail Virtual
ETC Total
For the year ended December 31, 2018
Revenue $ 2,178,726 $ 2,434,295 $ 4,802,118 $ 9,415,139
Operating Income (Loss) $ (251,106) $ 331,884 $ (1,241,978) $ (1,161,200)
Gain on Sale of Assets $ - $ 318,257 $ - $ 318,257
Depreciation and amortization $ 38,448 $ 42,958 $ 84,743 $ 166,149
Additions to property and equipment $ - $ - $ - $ -
For the year ended December 31, 2017
Revenue $ 6,809,051 $ 3,749,253 $ 919,419 $ 11,477,723
Operating Loss $ (627,698) $ (996,629) $ (88,853) $ (1,713,180)
Depreciation and amortization $ 121,763 $ 193,330 $ 17,236 $ 332,330
Additions to property and equipment $ - $ 5,845 $ - $ 5,845 </t>
  </si>
  <si>
    <t>Stockholders' Equity</t>
  </si>
  <si>
    <t>Equity [Abstract]</t>
  </si>
  <si>
    <t xml:space="preserve">NOTE 14
– STOCKHOLDERS’ EQUITY Common
Stock As discussed
above, the Company completed a reverse-merger with KonaTel Nevada, with KonaTel Nevada being the acquirer for financial reporting
purposes. At the date of the KonaTel Nevada Merger, the Company issued 13,500,000 shares of common stock to D. Sean McEwen,
who was then the sole shareholder of KonaTel Nevada. On March 8,
2018, the Company issued 4,750,000 shares of our common stock in a private placement to “accredited investors” at
$0.20 per share for an aggregate amount of $950,000. On April 16, 2018, the Company issued 1,000,000 shares of our common
stock in a private placement to “accredited investors” at $0.20 per share for an aggregate amount of $200,000. On
December 18, 2018, it issued 750,000 shares of our common stock in a private placement to “accredited investors” at
$0.20 per share for an aggregate amount of $150,000. Stock Compensation The Company
offers stock option outstanding equity awards to directors and key employees. Options vested in tranches and expire in five (5)
years. During the year ended December 31, 2018, the Company recorded vested options expense of $602,163. Under the
Company’s executive compensation plan, certain officers and board members received options. Share options were granted
December 18, 2017. During 2018, 400,000 share options were granted on a quarterly basis to Board Directors. The options
were vested on May 12, August 12, and November 12, 2018. The vesting period on the options are five years from the vested
date. The estimated
grant-fair value of stock option grants was calculated using the Black-Scholes-Merton option-pricing model using the following
assumptions:
Weighted
average 278.0% 331.63%
Weighted average expected term (years) 4.1 3.9
Risk free interest rate 2.75% 2.70%
Expected dividend yield - - The following
table represents stock option activity as of and for the year ended December 31, 2018:
Number
of Shares Weighted
Average Exercise
Price Weighted
Average Remaining
Life Aggregate Intrinsic
Value
Options Outstanding
– December 31, 2017 3,925,000 $ 0.21 3.9 $ -
Granted 400,000 $ 0.33 4.1
Exercised
Forfeited
Options Outstanding
– December 31, 2018 4,325,000 $ 0.22 3.9 $ 536,250
Exercisable and
Vested, December 31, 2018 2,349,000 $ 0.24 3.9 $ 258,390 The following
table represents stock option activity as of and for the year ended December 31, 2017:
Number
of Shares Weighted
Average Exercise
Price Weighted
Average Remaining
Life Aggregate Intrinsic
Value
Options Outstanding
– December 31, 2016 - $ - - $ -
Granted 3,925,000 $ 0.21 3.9 -
Exercised
Forfeited
Options Outstanding
– December 31, 2017 3,925,000 $ 0.21 3.9 $ - </t>
  </si>
  <si>
    <t>Income Tax</t>
  </si>
  <si>
    <t>Income Tax Disclosure [Abstract]</t>
  </si>
  <si>
    <t xml:space="preserve">NOTE 15
– INCOME TAX For the years
ending December 31, 2018, and 2017, there was no provision for income taxes and deferred tax assets have been entirely offset
by valuation allowances. Prior to the
KonaTel Merger, and, with the consent of its sole shareholder, KonaTel Nevada had elected under the Internal Revenue Code and
for Pennsylvania tax purposes to be an S Corporation. In lieu of corporation income taxes, the shareholders of an S Corporation
are taxed on their proportionate share of the Company’s taxable income. Therefore, no provision for federal or state income
tax is included in the financial statements for 2017. The Company evaluates tax positions taken and determines whether it is more-likely-than-not
that the tax position will be sustained upon examination based on the technical merits of the position. Management has reviewed
its tax positions regarding state nexus as well as its status as a pass-through entity and has determined there are no such positions
that fail to meet the more-likely-than-not criterion. On November
30, 2017, the Company adopted ASU 2015-17, “Income Taxes (Topic 740) Balance Sheet Classification of Deferred Taxes”
(“ASU 2015-17”). The tax effects
of the temporary differences between reportable financial statement income and taxable income are recognized as deferred tax assets
and liabilities. The tax effect
of significant components of the Company’s deferred tax assets and liabilities at December 31, 2018 and 2017, respectively,
are as follows:
December
31,
2018 2017
Deferred tax assets:
Net operating loss carryforward $ 109,271 $ -
Total gross deferred tax assets 109,271 -
Less: Deferred tax asset valuation allowance (109,271) -
Total net deferred tax assets - -
Deferred tax liabilities:
Federal 8,600 -
State - California 2,100 -
Total net deferred taxes $ 10,700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the net deferred tax assets for 2018 and 2017 were fully offset by a 100% valuation
allowance. For the year ended December 31, 2017 there were no material differences between tax loss and book loss. The total NOL
as of December 31, 2018 is $520,338. On December
22, 2017, the United States Government passed new tax legislation that, among other provisions, will lower the corporate tax rate
from 35% to 21%. In addition to applying the new lower corporate tax rate in 2018 and thereafter to any taxable income the
Company may have, the legislation affects the way the Company can use and carry forward net operating losses previously accumulated
and results in a revaluation of deferred tax assets recorded on our balance sheet. Given that the deferred tax assets are
offset by a full valuation allowance, these changes will have no net impact on the Company’s financial position and net
loss. However, if and when the Company becomes profitable, the Company will receive a reduced benefit from such deferred tax assets. </t>
  </si>
  <si>
    <t>Subsequent Events</t>
  </si>
  <si>
    <t>Subsequent Events [Abstract]</t>
  </si>
  <si>
    <t xml:space="preserve">NOTE 16
– SUBSEQUENT EVENTS The Company
has evaluated subsequent events through the date of this filing, and with the exception of the following, no material subsequent
events have occurred: On October
23, 2018, the FCC published a notice of the approval of the transfer of the ownership of the Lifeline Program license to the Company
under our IM Telecom PSMI agreement. The parties finalized the closing of the PSMI in February 2019. See NOTE 10, under
the heading “Escrowed Contract.” On January
9, 2019, the Company’s stockholder, Joshua Ploude, advanced the Company $200,000. The amount of the advance was used
as a deposit on a Letter of Credit. The note bears an interest rate of 10% per annum from January 10, 2019 until May 1, 2019,
at which time the interest rate for the principal amount shall increase to 12% per annum. The note matures July 10, 2019. On January
9, 2019, the Company’s required letter of credit of $275,000 was reduced to $200,000 by the cellular carriers. On January
31, 2019, as part of the IM Telecom acquisition, Trevan Morrow was granted 500,000 incentive stock options. </t>
  </si>
  <si>
    <t>Accounting Policies (Policies)</t>
  </si>
  <si>
    <t>Basis of Presentation</t>
  </si>
  <si>
    <t>Basis of Presentation The accompanying
financial statements have been prepared using the accrual basis of accounting.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se financial statements include the allowance for doubtful receivables, allowance for inventory
obsolescence, the estimated useful lives of property and equipment, and customer lists. Actual results could differ from those
estimates. Basis of
Consolidation The consolidated
financial statements include the Company and two (2) wholly-owned corporate subsidiaries, KonaTel Nevada and Apeiron Systems.
The consolidated balance sheet for the year ended December 31, 2018, include the Company and its two wholly-owned corporate
subsidiaries, KonaTel Nevada and Apeiron Systems. The consolidated statement of earnings, consolidated statement of cash
flows, and consolidated statement of stockholders’ equity include the Company and the wholly-owned corporate subsidiary,
KonaTel Nevada. The consolidated financial statements for the year ended December 31, 2017, include the Company and the wholly-owned
corporate subsidiary, KonaTel Nevada. All significant intercompany transactions are eliminated.</t>
  </si>
  <si>
    <t xml:space="preserve">Cash and Cash Equivalents Cash and Cash
Equivalents include cash on hand and all short-term investments with maturities of three months or less. </t>
  </si>
  <si>
    <t>Trade Account Receivables</t>
  </si>
  <si>
    <t xml:space="preserve">Trade Accounts Receivable The Company
accounts for trade receivables based on amounts billed to customers. Past due receivables are determined based on contractual
terms. The Company does not accrue interest and does not require collateral on any of its trade receivables. </t>
  </si>
  <si>
    <t>Allowance for Doubtful Receivables</t>
  </si>
  <si>
    <t xml:space="preserve">Allowance for Doubtful Receivables The allowance
for doubtful receivables is determined by management based on customer credit history, specific customer circumstances and general
economic conditions. Periodically, management reviews accounts receivable and adjusts the allowance based on current circumstances
and charges off uncollectible receivables against the allowance when all attempts to collect the receivable have failed. As of
December 31, 2018 and 2017, management has determined that no allowance for doubtful receivables is necessary. </t>
  </si>
  <si>
    <t xml:space="preserve">Inventory Inventory
consists primarily of the cost of cellular phones and cellular accessories. Inventory is reported at the lower of cost and net
realizable value. Cost is determined by the first-in, first-out (“FIFO”) method. Due to the sale of the assets in
July 2018, inventory is minimal as of December 31, 2018. Due to the
rapidly changing technology within the industry, inventory is evaluated on a regular basis to determine if any obsolescence exists.
As of December 31, 2018 and 2017, the allowance for inventory obsolescence amounted to $0 and $10,083, respectively. </t>
  </si>
  <si>
    <t xml:space="preserve">Property and Equipment Property and
equipment are recorded at cost, and are depreciated on the straight-line method over their estimated useful lives. Leasehold improvements
are amortized over the lesser of the lease term or estimated useful life, furniture and fixtures, equipment, and vehicles are
depreciated over periods ranging from five to seven (5-7) years, and billing software is depreciated over three (3) years which
represents the estimated useful life of the assets. Maintenance and repairs are charged to expense as incurred while major replacements
and improvements are capitalized. When property and equipment are retired or sold, the cost and applicable accumulated depreciation
are removed from the respective accounts and the related gain or loss is recognized. The Company
recognizes impairment losses for long-lived assets whenever changes in circumstances result in the carrying amount of the assets
exceeding the sum of the expected future cash flows associated with such assets. Management has concluded that no impairment reserves
are required as of December 31, 2018 and 2017. </t>
  </si>
  <si>
    <t>Goodwill and Intangible Assets - Long-Lived Assets</t>
  </si>
  <si>
    <t>Goodwill and Intangible Assets
– Long-Lived Assets Goodwill represents
the excess of cost over the fair value of net assets acquired in connection with business acquisitions. Goodwill
is tested at the reporting unit level, which is defined as an operating segment or a component of an operating segment that constitutes
a business for which financial information is available and is regularly reviewed by management. The Company assesses goodwill
for impairment at least annually in the absence of an indicator of possible impairment and immediately upon an indicator of possible
impairment. The annual impairment review is completed at the end of the year. If
the carrying amount of a reporting unit exceeds its fair value, the Company measures the possible goodwill impairment based upon
an allocation of the estimate of fair value to the underlying assets and liabilities of the reporting unit, including any
previously unrecognized intangible assets, based upon known facts and circumstances as if the acquisition occurred currently.
The excess of the fair value of the reporting unit over the amounts assigned to its assets and liabilities is the implied fair
value of goodwill. An impairment loss would be recognized to the extent the carrying value of goodwill exceeds the implied fair
value of the goodwill. It was determined that Goodwill of $80,867 created through the reverse merger was fully impaired as of
December 31, 2017. 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Intangible
assets consist of customer lists and software arising from acquisitions which are amortized on a straight-line basis over three
years, their estimated useful lives. Other Assets Other Assets
represent items classified as long-term assets in accordance with the Statement of Financial Accounting Standards ASC 210-10-45.
Other Assets include vendor deposits and security deposits that the Company is required to maintain.</t>
  </si>
  <si>
    <t xml:space="preserve">Customer Deposits Before entering
into a contract with a sub-reseller customer, the Company requires the customer to either secure a formal letter of credit with
a bank, or require a certain level of cash collateral deposits from the customer. These collateral requirements are determined
by management and may be adjusted upward or downward depending on the volume of business with the sub-reseller customer, or if
management’s assessment of credit risk for a sub-reseller customer would change. The Company
held $28,854 in collateral deposits from various sub-reseller customers at December 31, 2018 and 2017. Such amounts represent
collateral received from the sub-resellers in order to contract with the Company. The related contracts have an option to terminate
within a period of less than one year, and accordingly, these collateral deposits are classified as current liabilities in the
accompanying balance sheet. </t>
  </si>
  <si>
    <t>Fair Market Value of Assets</t>
  </si>
  <si>
    <t xml:space="preserve">Fair Market Value of Assets The Company
measures its financial assets and liabilities in accordance with generally accepted accounting principles. For certain of our
financial instruments, including cash, accounts payable, accrued expenses, deposits received from customers for receivables and
short-term loans the carrying amounts approximate fair value due to their short maturities. The Company
follows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which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
  </si>
  <si>
    <t>Revenue Recognition</t>
  </si>
  <si>
    <t xml:space="preserve">Revenue Recognition Services revenues
are generated from cellular and telecommunication services. The revenue is derived from wholesale and retail services. Telecommunications
and mobile telecommunication services include network platforms, voice, data, and text services. The Company recognizes revenue
as telecommunications and mobile services are provided in service revenue. Telecommunications and mobile services are billed and
paid on a monthly basis. Services are billed and paid on a monthly basis. These bills include an amount for the monthly
recurring charge and a usage charge. In May 2014,
the FASB issued ASU 2014-09, Revenue from Contracts with Customers (Topic 606).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e Company has adopted this update. The adoption of this guidance did not have a material impact on the consolidated financial statements. Cost of Revenue Cost of Revenue
includes the cost of communication services, equipment and accessories, shipping costs, and commissions of sub-agents. </t>
  </si>
  <si>
    <t>Stock-Based Compensation</t>
  </si>
  <si>
    <t xml:space="preserve">Stock-based Compensation The Company
records stock based compensation in accordance with the guidance in ASC 718 which requires the Company to recognize expenses related
to the fair value of its employee stock option awards. This requires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ASC 718-10 and the conclusions reached by the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t>
  </si>
  <si>
    <t>Income Taxes</t>
  </si>
  <si>
    <t>Income Taxes Beginning
on December 18, 2017, the Effective Date of the KonaTel Nevada Merger, KonaTel Nevada terminated its S Corporation status. For
the short-tax year, there was no tax provision of federal or state taxes in the financial statements. Prior to the
closing of KonaTel Merger and for the tax year 2017, with the consent of its shareholders, KonaTel Nevada had elected under the
Internal Revenue Code and for Pennsylvania tax purposes to be an S Corporation. In lieu of corporation income taxes, the shareholders
of an S Corporation are taxed on their proportionate share of the Company’s taxable income. Therefore, no provision for
federal or state income tax is included in the financial statements. The Company evaluates tax positions taken and determines
whether it is more-likely-than-not that the tax position will be sustained upon examination based on the technical merits of the
position. Provisions
for income taxes ar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consolidated financial statements
at currently enacted income tax rates applicable to the period in which the deferred tax assets and liabilities are expected to
be realized or settled. As changes in tax laws or rate are enacted, deferred tax assets and liabilities are adjusted through the
provision for income taxes. The benefits
of uncertain tax positions are recorded in the Company’s Consolidated Financial Statements only after determining a more-likely-than-not
probability that the uncertain tax positions will withstand challenge, if any, from taxing authorities. The Company records interest
and penalties related to unrecognized tax benefits in interest expense, in the Company’s Consolidated Statements of Operations.</t>
  </si>
  <si>
    <t>Net Loss Per Share</t>
  </si>
  <si>
    <t xml:space="preserve">Net Loss
Per Share Basic
loss per common share calculations are determined by dividing net loss by the weighted average number of shares of common stock
outstanding during the period. Diluted loss per common share calculations are determined by dividing net loss by the weighted
average number of common shares and dilutive common share equivalents outstanding. As of December 31, 2018, there are 4,125,000
potentially dilutive common shares. As of December 31, 2017, there were 3,925,000 potentially dilutive common shares. The dilutive
common shares are not included in the computation of diluted earnings per share, because to do so would be anti-dilutive. </t>
  </si>
  <si>
    <t>Concentration of Credit Risk</t>
  </si>
  <si>
    <t>Concentrations
of Credit Risk Financial
instruments which potentially subject the Company to concentrations of credit risk consist primarily of receivables, cash, and
cash equivalents. All cash and
cash equivalents and restricted cash and cash equivalents are held at high credit financial institutions. These deposits are generally
insured under the FDIC’s deposit insurance coverage; however, from time to time, the deposit levels may exceed FDIC coverage
levels.</t>
  </si>
  <si>
    <t>Concentration of Major Customer</t>
  </si>
  <si>
    <t xml:space="preserve">Concentration of Major Customer A significant amount of the revenue
is derived from contracts with major customers and cellular providers. For the year ended December 31, 2018, the Company had one
cellular provider that accounted for $4,679,647, or 49.7%, of the revenue. For the year ended December 31, 2017, the Company had
two customers that accounted for revenues $1,386,494, or 12.1% and $3,510,234, or 30.6%. </t>
  </si>
  <si>
    <t xml:space="preserve">Segment Reporting The Company
operates within three reportable segments. The Company’s management evaluates performance and allocates resources
based on the profit or loss from operations. The Company is a service business with very few physical assets. Management
does not use total assets by segment to make decisions regarding operations, and therefore the total assets disclosure by segment
has not been included. The reportable
segments consist of a Wholesale unit, a Retail unit, and a Virtual ETC unit. The Wholesale unit purchases bulk rate services
at discounted rates and provides services to retail providers. The Retail and Virtual ETC units provide services to the
end user through the use of agents and direct selling to the customer. </t>
  </si>
  <si>
    <t>Effect of Recent Accounting Pronouncements</t>
  </si>
  <si>
    <t xml:space="preserve">Effect of Recent Accounting
Pronouncements On February
25, 2016, the FASB issued Accounting Standards Update (ASU) No. 2016- 02, Leases (Topic 842), to increase transparency and comparability
among organizations by recognizing lease assets and lease liabilities on the balance sheet and disclosing key information about
leasing transactions. Early application is permitted. The Company has determined that adoption of the standard will begin
January 1, 2019. The Company currently has four equipment operating leases and one Property lease; and the Property lease
expires in April 2019. The Company has determined that this pronouncement will not have a material impact on the financial
statements. The Company
has evaluated all other recent accounting pronouncements and believes that none will have a significant effect on the Company’s
financial statement. </t>
  </si>
  <si>
    <t>Property and Equipment (Tables)</t>
  </si>
  <si>
    <t>Schedule of Property and Equipment</t>
  </si>
  <si>
    <t xml:space="preserve">December
31,
2018 2017
Leasehold Improvements $ 46,950 $ 46,950
Furniture and Fixtures 101,638 87,201
Billing Software 217,163 217,163
Office Equipment 86,887 89,590
452,638 440,904
Less: Accumulated Depreciation and Amortization (320,615) (298,837)
Property and equipment, net $ 132,023 $ 142,067 </t>
  </si>
  <si>
    <t>Intangible Assets (Tables)</t>
  </si>
  <si>
    <t>Schedule of Intangible Assets and Goodwill</t>
  </si>
  <si>
    <t xml:space="preserve">December
31,
2018 2017
Customer Lists $ 1,135,961 $ 1,135,961
Software 2,407,001 -
Less: Accumulated
Amortization (1,052,040) (951,333)
Intangible Assets, net $ 2,490,922 $ 184,628 </t>
  </si>
  <si>
    <t>Schedule of Intangible Assets Future Amortization Expense</t>
  </si>
  <si>
    <t>2019 $ 886,255
2020 $ 802,334
2021 $ 802,333</t>
  </si>
  <si>
    <t>Oil and Natural Gas Properties (Tables)</t>
  </si>
  <si>
    <t>Capitalized Costs Relating to Oil and Gas Producing Activities</t>
  </si>
  <si>
    <t xml:space="preserve">December
31,
2018 2017
Oil and natural
gas properties using the full cost method of accounting, Unproved $ - $ 37,475 </t>
  </si>
  <si>
    <t>Operating Leases (Tables)</t>
  </si>
  <si>
    <t>Schedule of Future Minimum Lease Payments for Operating Leases</t>
  </si>
  <si>
    <t xml:space="preserve">2019 $ 93,444
2020 $ 48,744
Total $ 142,188 </t>
  </si>
  <si>
    <t>Acquisitions, Mergers and Disposals (Tables)</t>
  </si>
  <si>
    <t>Schedule of Pro-Forma Financial Information</t>
  </si>
  <si>
    <t>For
the Year Ended December
31, For
the Year Ended December
31,
2018 2017
Net sales $ 12,315,113 $ 13,754,003
Net loss $ (1,004,447) $ (2,441,691)
Net loss per share,
basic and diluted $ (0.03) $ (0.09)</t>
  </si>
  <si>
    <t>Schedule of Noncash or Part Noncash Acquisitions</t>
  </si>
  <si>
    <t xml:space="preserve">Accounts
receivable 269,635
Vendor deposits 53,501
Fair value of property and equipment 25,736
Fair value of software 2,407,001
Accounts payable and accrued expenses (180,468)
Income tax payable (108,941)
Deferred tax liability (10,700)
Deferred revenue (5,764)
Net assets acquired 2,450,000 </t>
  </si>
  <si>
    <t>Segment Reporting (Tables)</t>
  </si>
  <si>
    <t>Schedule of Segment Reporting Information</t>
  </si>
  <si>
    <t xml:space="preserve">Wholesale Retail Virtual
ETC Total
For the year ended December 31, 2018
Revenue $ 2,178,726 $ 2,434,295 $ 4,802,118 $ 9,415,139
Operating Income (Loss) $ (251,106) $ 331,884 $ (1,241,978) $ (1,161,200)
Gain on Sale of Assets $ - $ 318,257 $ - $ 318,257
Depreciation and amortization $ 38,448 $ 42,958 $ 84,743 $ 166,149
Additions to property and equipment $ - $ - $ - $ -
For the year ended December 31, 2017
Revenue $ 6,809,051 $ 3,749,253 $ 919,419 $ 11,477,723
Operating Loss $ (627,698) $ (996,629) $ (88,853) $ (1,713,180)
Depreciation and amortization $ 121,763 $ 193,330 $ 17,236 $ 332,330
Additions to property and equipment $ - $ 5,845 $ - $ 5,845 </t>
  </si>
  <si>
    <t>Stockholders' Equity (Tables)</t>
  </si>
  <si>
    <t>Schedule of Stock Options Fair Value Assumptions</t>
  </si>
  <si>
    <t>Weighted
average 278.0% 331.63%
Weighted average expected term (years) 4.1 3.9
Risk free interest rate 2.75% 2.70%
Expected dividend yield - -</t>
  </si>
  <si>
    <t>Schedule of Share-Based Compensation , Stock Options, Activity</t>
  </si>
  <si>
    <t>Number
of Shares Weighted
Average Exercise
Price Weighted
Average Remaining
Life Aggregate Intrinsic
Value
Options Outstanding
– December 31, 2017 3,925,000 $ 0.21 3.9 $ -
Granted 400,000 $ 0.33 4.1
Exercised
Forfeited
Options Outstanding
– December 31, 2018 4,325,000 $ 0.22 3.9 $ 536,250
Exercisable and
Vested, December 31, 2018 2,349,000 $ 0.24 3.9 $ 258,390
Number
of Shares Weighted
Average Exercise
Price Weighted
Average Remaining
Life Aggregate Intrinsic
Value
Options Outstanding
– December 31, 2016 - $ - - $ -
Granted 3,925,000 $ 0.21 3.9 -
Exercised
Forfeited
Options Outstanding
– December 31, 2017 3,925,000 $ 0.21 3.9 $ -</t>
  </si>
  <si>
    <t>Income Tax (Tables)</t>
  </si>
  <si>
    <t>Schedule of Deferred Tax Assets and Liabilities</t>
  </si>
  <si>
    <t>December
31,
2018 2017
Deferred tax assets:
Net operating loss carryforward $ 109,271 $ -
Total gross deferred tax assets 109,271 -
Less: Deferred tax asset valuation allowance (109,271) -
Total net deferred tax assets - -
Deferred tax liabilities:
Federal 8,600 -
State - California 2,100 -
Total net deferred taxes $ 10,700 $ -</t>
  </si>
  <si>
    <t>Transactions (Details Narrative) - USD ($)</t>
  </si>
  <si>
    <t>Acquisition purchase price</t>
  </si>
  <si>
    <t>Common stock outstanding, shares</t>
  </si>
  <si>
    <t>Restricted shares issued</t>
  </si>
  <si>
    <t>Common stock, par value</t>
  </si>
  <si>
    <t>Gain on disposition of intangible assets</t>
  </si>
  <si>
    <t>[1]</t>
  </si>
  <si>
    <t>Equity interest issued, acquisition</t>
  </si>
  <si>
    <t>Apeiron Systems</t>
  </si>
  <si>
    <t>Acquisition, shares issued</t>
  </si>
  <si>
    <t>Guaranteed value per share, acquisition</t>
  </si>
  <si>
    <t>The Apeiron shareholders have a $1.00 "Guaranteed Value" of the "KonaTel Shares" received under the Apeiron Merger Agreement.</t>
  </si>
  <si>
    <t>Apeiron Systems | Software</t>
  </si>
  <si>
    <t>Purchase price allocation</t>
  </si>
  <si>
    <t>Apeiron Systems | Accounts Receivable</t>
  </si>
  <si>
    <t>Apeiron Systems | Vendor Deposits</t>
  </si>
  <si>
    <t>Apeiron Systems | Property and Equipment</t>
  </si>
  <si>
    <t>Included $266,043 in cash, a note receivable of $100,000 and a debt of $39,974.</t>
  </si>
  <si>
    <t>Summary of Significant Accounting Policies (Details Narrative)</t>
  </si>
  <si>
    <t>Dec. 31, 2018USD ($)Integershares</t>
  </si>
  <si>
    <t>Dec. 31, 2017USD ($)shares</t>
  </si>
  <si>
    <t>Notes receivable, outstanding</t>
  </si>
  <si>
    <t>Allowance for inventory obsolescence</t>
  </si>
  <si>
    <t>Advances for acquisition target</t>
  </si>
  <si>
    <t>Collateral deposits</t>
  </si>
  <si>
    <t>Earnings Per Share</t>
  </si>
  <si>
    <t>Potentially dilutive common shares | shares</t>
  </si>
  <si>
    <t>Concentration Risk</t>
  </si>
  <si>
    <t>Goodwill and Intangible Assets</t>
  </si>
  <si>
    <t>Estimated useful lives</t>
  </si>
  <si>
    <t>3 years</t>
  </si>
  <si>
    <t>Goodwill impairment loss</t>
  </si>
  <si>
    <t>Number of reportable segments | Integer</t>
  </si>
  <si>
    <t>Trade Accounts Receivable</t>
  </si>
  <si>
    <t>Concentration risk, percentage</t>
  </si>
  <si>
    <t>61.00%</t>
  </si>
  <si>
    <t>54.00%</t>
  </si>
  <si>
    <t>Trade Accounts Receivable | Customer #3</t>
  </si>
  <si>
    <t>16.40%</t>
  </si>
  <si>
    <t>Receivable concentration</t>
  </si>
  <si>
    <t>Trade Accounts Receivable | Customer #2</t>
  </si>
  <si>
    <t>18.40%</t>
  </si>
  <si>
    <t>12.50%</t>
  </si>
  <si>
    <t>Trade Accounts Receivable | Customer #1</t>
  </si>
  <si>
    <t>42.70%</t>
  </si>
  <si>
    <t>25.00%</t>
  </si>
  <si>
    <t>49.70%</t>
  </si>
  <si>
    <t>12.10%</t>
  </si>
  <si>
    <t>Revenue | Cellular Provider</t>
  </si>
  <si>
    <t>Revenue | Customer #2</t>
  </si>
  <si>
    <t>30.60%</t>
  </si>
  <si>
    <t>Revenue | Customer #1</t>
  </si>
  <si>
    <t>Leasehold Improvements</t>
  </si>
  <si>
    <t>Depreciation method and terms</t>
  </si>
  <si>
    <t>Depreciated on the straight-line method over their estimated useful life. Amortized over the lesser of the lease term or estimated useful life</t>
  </si>
  <si>
    <t>Furniture and Fixtures</t>
  </si>
  <si>
    <t>Depreciated on the straight-line method over periods ranging from 5-7 years</t>
  </si>
  <si>
    <t>Equipment</t>
  </si>
  <si>
    <t>Vehicles</t>
  </si>
  <si>
    <t>Billing Software</t>
  </si>
  <si>
    <t>Depreciated on the straight-line method over 3 years</t>
  </si>
  <si>
    <t>Telecon Wireless Resources, Inc.</t>
  </si>
  <si>
    <t>Notes receivable</t>
  </si>
  <si>
    <t>Notes receivable, commitment</t>
  </si>
  <si>
    <t>Implied interest rate</t>
  </si>
  <si>
    <t>5.00%</t>
  </si>
  <si>
    <t>Property and Equipment - Schedule of Property and Equipment (Details) - USD ($)</t>
  </si>
  <si>
    <t>Property, Plant and Equipment [Line Items]</t>
  </si>
  <si>
    <t>Property, plant and equipment</t>
  </si>
  <si>
    <t>Less: Accumulated Depreciation and Amortization</t>
  </si>
  <si>
    <t>Property, plant and equipment, net</t>
  </si>
  <si>
    <t>Office Equipment</t>
  </si>
  <si>
    <t>Property and Equipment (Details Narrative) - USD ($)</t>
  </si>
  <si>
    <t>Depreciation and amortization expense</t>
  </si>
  <si>
    <t>Intangible Assets - Schedule of Intangible Assets and Goodwill (Details) - USD ($)</t>
  </si>
  <si>
    <t>Customer Lists</t>
  </si>
  <si>
    <t>Software</t>
  </si>
  <si>
    <t>Less: Accumulated Amortization</t>
  </si>
  <si>
    <t>Intangible assets, net</t>
  </si>
  <si>
    <t>Intangible Assets - Schedule of Intangible Assets Future Amortization Expense (Details)</t>
  </si>
  <si>
    <t>Dec. 31, 2018USD ($)</t>
  </si>
  <si>
    <t>2019</t>
  </si>
  <si>
    <t>2020</t>
  </si>
  <si>
    <t>2021</t>
  </si>
  <si>
    <t>Intangible Assets (Details Narrative) - USD ($)</t>
  </si>
  <si>
    <t>Amortization of intangible assets</t>
  </si>
  <si>
    <t>Oil and Natural Gas Properties - Capitalized Costs Relating to Oil and Gas Producing Activities (Details) - USD ($)</t>
  </si>
  <si>
    <t>Oil and natural gas properties using the full cost method of accounting, Unproved</t>
  </si>
  <si>
    <t>Oil and Natural Gas Properties (Details Narrative)</t>
  </si>
  <si>
    <t>Oil and natural gas, amortization expense</t>
  </si>
  <si>
    <t>Lines of Credit (Details Narrative) - USD ($)</t>
  </si>
  <si>
    <t>Line of credit, maximum borrowing</t>
  </si>
  <si>
    <t>Line of credit, interest rate description</t>
  </si>
  <si>
    <t>Bears interest at a variable rate with rate ranges from 7.5% to 8.0%.</t>
  </si>
  <si>
    <t>Line of credit, advances</t>
  </si>
  <si>
    <t>Line of credit, maturity date</t>
  </si>
  <si>
    <t>Aug. 31,
		2019</t>
  </si>
  <si>
    <t>Operating Leases - Schedule of Future Minimum Lease Payments (Details)</t>
  </si>
  <si>
    <t>Future minimum lease payments, 2019</t>
  </si>
  <si>
    <t>Future minimum lease payments, 2020</t>
  </si>
  <si>
    <t>Operating Leases (Details Narrative) - USD ($)</t>
  </si>
  <si>
    <t>Operating lease expense</t>
  </si>
  <si>
    <t>Amount Due to Stockholder (Details Narrative) - USD ($)</t>
  </si>
  <si>
    <t>Proceeds from related parties</t>
  </si>
  <si>
    <t>Amount Due to related party</t>
  </si>
  <si>
    <t>D. Sean McEwen</t>
  </si>
  <si>
    <t>Interest expense, federal rate</t>
  </si>
  <si>
    <t>1.52%</t>
  </si>
  <si>
    <t>Repayment of related party payable</t>
  </si>
  <si>
    <t>Matthew Atkinson</t>
  </si>
  <si>
    <t>Mark Savage</t>
  </si>
  <si>
    <t>Gary Stevens</t>
  </si>
  <si>
    <t>Loan fee</t>
  </si>
  <si>
    <t>Interest rate</t>
  </si>
  <si>
    <t>8.00%</t>
  </si>
  <si>
    <t>Retirement Plan (Details Narrative)</t>
  </si>
  <si>
    <t>Dec. 31, 2017USD ($)</t>
  </si>
  <si>
    <t>Company contributions to employee retirement plan</t>
  </si>
  <si>
    <t>Contingencies and Commitments (Details Narrative) - USD ($)</t>
  </si>
  <si>
    <t>1 Months Ended</t>
  </si>
  <si>
    <t>Jan. 31, 2019</t>
  </si>
  <si>
    <t>Contingencies, description</t>
  </si>
  <si>
    <t>The Company entered into an Agreement for the Purchase and Sale of Membership Interest dated as of February 5, 2018 (the "PSMI"), with the transaction documents being deposited in escrow on February 7, 2018, respecting the acquisition of 100% of the membership interest in IM Telecom, LLC, an Oklahoma limited liability company ("IM Telecom"), from its sole owner, Trevan Morrow ("Mr. Morrow"). The principal asset of IM Telecom is a "Lifeline Program" license (a Federal Communications Commission [the "FCC"] approved Compliance Plan), the transfer of ownership of which requires prior approval of the FCC. The PSMI provided that if the transfer of the beneficial ownership of the Lifeline Program license to us was not approved by the FCC prior to April 30, 2018, or a later date agreed upon by the parties, either party may terminate the PSMI; and the parties had agreed to continue the PSMI, with the FCC subsequently publishing notice of the approval of the transfer of the ownership of the Lifeline Program license to the Company on October 23, 2018. The parties finalized the closing of PSMI on February 1, 2019</t>
  </si>
  <si>
    <t>Stock options, exercise price</t>
  </si>
  <si>
    <t>Cash flow from operations</t>
  </si>
  <si>
    <t>Accumulated deficit</t>
  </si>
  <si>
    <t>Pending Litigation | Subsequent Event</t>
  </si>
  <si>
    <t>Pending litigation</t>
  </si>
  <si>
    <t>Mr. Glosser filed an employment claim against us, alleging that his July 2017 firing was not "for cause" and thus breached his employment agreement with us. Our counsel believes we have strong defenses to Mr. Glosser's employment claim. Both matters are consolidated at KonaTel, Inc. vs. Saul Glosser, Case No. 01-18-0003-2772, with the American Arbitration Association (International Center for Dispute Resolution). An arbitration hearing is currently scheduled for July 11-12, 2019, in Pittsburgh, Pennsylvania.</t>
  </si>
  <si>
    <t>Name of plaintiff</t>
  </si>
  <si>
    <t>Saul Glosser</t>
  </si>
  <si>
    <t>Dispute resolution type, description</t>
  </si>
  <si>
    <t>Arbitration</t>
  </si>
  <si>
    <t>Damages sought</t>
  </si>
  <si>
    <t>Potential Outcome of Litigation</t>
  </si>
  <si>
    <t>The Company filed a claim in AAA Arbitration against a former employee, Saul Gosser.  We have alleged that Mr. Glosser failed to honor an indemnification clause that was material to our 2014 purchase of Glosser's former company, Coast to Coast Cellular, Inc. doing business as "Coast2Coast Cellular". Mr. Glosser's defense to the claim is believed by our counsel to be tenuous; however, no assurance can be given that we will be successful in recovering any amounts from Mr. Glosser.  Our legal fees in this matter are being paid under one of our insurance policies.</t>
  </si>
  <si>
    <t>Potential gains from pending arbitration</t>
  </si>
  <si>
    <t>Standby Letters of Credit</t>
  </si>
  <si>
    <t>Letter of credit</t>
  </si>
  <si>
    <t>Acquisitions, Mergers and Disposals - Schedule of Pro-Forma Financial Information (Details) - USD ($)</t>
  </si>
  <si>
    <t>Net loss per share - basic and diluted</t>
  </si>
  <si>
    <t>Apeiron Systems, Inc. Audited</t>
  </si>
  <si>
    <t>Net sales</t>
  </si>
  <si>
    <t>Acquisitions, Mergers and Disposals - Schedule of Noncash or Part Noncash Acquisitions (Details) - USD ($)</t>
  </si>
  <si>
    <t>Accounts payable and accrued expenses</t>
  </si>
  <si>
    <t>Net assets acquired</t>
  </si>
  <si>
    <t>Accounts receivable</t>
  </si>
  <si>
    <t>Vendor deposits</t>
  </si>
  <si>
    <t>Fair value of property and equipment</t>
  </si>
  <si>
    <t>Fair value of software</t>
  </si>
  <si>
    <t>Acquisitions, Mergers and Disposals (Details Narrative) - USD ($)</t>
  </si>
  <si>
    <t>Common stock price per share</t>
  </si>
  <si>
    <t>$ .30</t>
  </si>
  <si>
    <t>Gain on sale of asset</t>
  </si>
  <si>
    <t>Business acquisition, shares issued</t>
  </si>
  <si>
    <t>Business acquisition, purchase price</t>
  </si>
  <si>
    <t>Segment Reporting - Schedule of Segment Reporting Information (Details) - USD ($)</t>
  </si>
  <si>
    <t>Segment Reporting Information [Line Items]</t>
  </si>
  <si>
    <t>Operating Income (Loss)</t>
  </si>
  <si>
    <t>Depreciation and amortization</t>
  </si>
  <si>
    <t>Wholesale</t>
  </si>
  <si>
    <t>Retail</t>
  </si>
  <si>
    <t>Additions to property and equipment</t>
  </si>
  <si>
    <t>Virtual ETC</t>
  </si>
  <si>
    <t>Segment Reporting (Details Narrative)</t>
  </si>
  <si>
    <t>Dec. 31, 2018Integer</t>
  </si>
  <si>
    <t>Number of reportable segments</t>
  </si>
  <si>
    <t>Three Major Sub-Reseller Customers</t>
  </si>
  <si>
    <t>Total revenues, rate</t>
  </si>
  <si>
    <t>59.00%</t>
  </si>
  <si>
    <t>Two Major Sub-Reseller Customers</t>
  </si>
  <si>
    <t>43.00%</t>
  </si>
  <si>
    <t>Stockholders' Equity - Schedule of Stock Options Fair Value Assumptions (Details)</t>
  </si>
  <si>
    <t>Weighted average expected term (years)</t>
  </si>
  <si>
    <t>5 years</t>
  </si>
  <si>
    <t>Risk free interest rate</t>
  </si>
  <si>
    <t>2.70%</t>
  </si>
  <si>
    <t>Minimum</t>
  </si>
  <si>
    <t>Weighted average</t>
  </si>
  <si>
    <t>278.00%</t>
  </si>
  <si>
    <t>4 years 2 months</t>
  </si>
  <si>
    <t>Dividend yield</t>
  </si>
  <si>
    <t>Maximum</t>
  </si>
  <si>
    <t>331.63%</t>
  </si>
  <si>
    <t>3 years 11 months</t>
  </si>
  <si>
    <t>2.75%</t>
  </si>
  <si>
    <t>Stockholders' Equity - Schedule of Share-Based Compensation , Stock Options, Activity (Details) - USD ($)</t>
  </si>
  <si>
    <t>Share-Based Compensation Arrangement By Share-Based Payment Award Options Outstanding</t>
  </si>
  <si>
    <t>Options outstanding, beginning of year</t>
  </si>
  <si>
    <t>Granted</t>
  </si>
  <si>
    <t>Options outstanding, end of year</t>
  </si>
  <si>
    <t>Options exercisable and vested, end of year</t>
  </si>
  <si>
    <t>Share-based Compensation Arrangement by Share-based Payment Award, Options, Outstanding, Weighted Average Exercise Price</t>
  </si>
  <si>
    <t>Weighted average exercise price outstanding, beginning of year</t>
  </si>
  <si>
    <t>Weighted average exercise price, granted</t>
  </si>
  <si>
    <t>Weighted average exercise price outstanding, end of year</t>
  </si>
  <si>
    <t>Weighted average exercise price, exercisable and vested, end of year</t>
  </si>
  <si>
    <t>Share-based Compensation Arrangement by Share-based Payment Award, Options, Additional Disclosures</t>
  </si>
  <si>
    <t>Weighted average remaining contractual life outstanding, beginning of year</t>
  </si>
  <si>
    <t>Weighted average remaining contractual life, granted</t>
  </si>
  <si>
    <t>4 years 3 months</t>
  </si>
  <si>
    <t>Weighted average remaining contractual life outstanding, end of year</t>
  </si>
  <si>
    <t>Weighted average remaining contractual life, exercisable and vested, end of year</t>
  </si>
  <si>
    <t>Average intrinsic value outstanding, beginning of year</t>
  </si>
  <si>
    <t>Average intrinsic value outstanding, end of year</t>
  </si>
  <si>
    <t>Average intrinsic value, exercisable and vested, end of year</t>
  </si>
  <si>
    <t>Stockholders' Equity (Details Narrative) - USD ($)</t>
  </si>
  <si>
    <t>3 Months Ended</t>
  </si>
  <si>
    <t>Mar. 31, 2018</t>
  </si>
  <si>
    <t>Stock-based compensation expense, vested options</t>
  </si>
  <si>
    <t>Business acquisition, value of shares issued</t>
  </si>
  <si>
    <t>Common shares outstanding</t>
  </si>
  <si>
    <t>Stock price</t>
  </si>
  <si>
    <t>Strike price</t>
  </si>
  <si>
    <t>.22</t>
  </si>
  <si>
    <t>$ .22</t>
  </si>
  <si>
    <t>Expected term</t>
  </si>
  <si>
    <t>Vitality rate</t>
  </si>
  <si>
    <t>Risk-free discount rate</t>
  </si>
  <si>
    <t>Option expense not taken</t>
  </si>
  <si>
    <t>Weighted average term for option expense</t>
  </si>
  <si>
    <t>Stock options granted</t>
  </si>
  <si>
    <t>Officer and Board Members</t>
  </si>
  <si>
    <t>.35</t>
  </si>
  <si>
    <t>$ .35</t>
  </si>
  <si>
    <t>$ .33</t>
  </si>
  <si>
    <t>Vesting period</t>
  </si>
  <si>
    <t>Private Placement</t>
  </si>
  <si>
    <t>Common stock issued</t>
  </si>
  <si>
    <t>Common stock issued, aggregate value</t>
  </si>
  <si>
    <t>Income Tax - Schedule of Deferred Tax Assets and Liabilities (Details) - USD ($)</t>
  </si>
  <si>
    <t>Deferred Tax Assets</t>
  </si>
  <si>
    <t>Net operating loss carryforward</t>
  </si>
  <si>
    <t>Total gross deferred tax assets</t>
  </si>
  <si>
    <t>Less: Deferred tax asset valuation allowance</t>
  </si>
  <si>
    <t>Total net deferred tax assets</t>
  </si>
  <si>
    <t>Deferred Tax Liabilities</t>
  </si>
  <si>
    <t>Federal</t>
  </si>
  <si>
    <t>State - California</t>
  </si>
  <si>
    <t>Total net deferred taxes</t>
  </si>
  <si>
    <t>Income Tax (Details Narrative) - USD ($)</t>
  </si>
  <si>
    <t>Deferred tax asset valuation allowance</t>
  </si>
  <si>
    <t>Reduction of tax rate</t>
  </si>
  <si>
    <t>21.00%</t>
  </si>
  <si>
    <t>Net operating loss</t>
  </si>
  <si>
    <t>Subsequent Events (Details Narrative) - USD ($)</t>
  </si>
  <si>
    <t>Subsequent Event [Line Items]</t>
  </si>
  <si>
    <t>Options, exercise price</t>
  </si>
  <si>
    <t>Subsequent Event | Trevan Morrow</t>
  </si>
  <si>
    <t>Incentive stock options granted</t>
  </si>
  <si>
    <t>$ .20</t>
  </si>
  <si>
    <t>Subsequent Event | Letter of Credit</t>
  </si>
  <si>
    <t>Reduction of letter of credit</t>
  </si>
  <si>
    <t>Subsequent Event | Joshua Ploude</t>
  </si>
  <si>
    <t>Interest rate, description</t>
  </si>
  <si>
    <t>The note bears an interest rate of 10% per annum from January 10, 2019 until May 1, 2019, at which time the interest rate for the principal amount shall increase to 12% per annum.</t>
  </si>
  <si>
    <t>Maturity date</t>
  </si>
  <si>
    <t>Jul. 10,
		2019</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0"/>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4</v>
      </c>
    </row>
    <row r="15" spans="1:4">
      <c r="A15" s="4" t="s">
        <v>26</v>
      </c>
      <c r="B15" s="4" t="s">
        <v>27</v>
      </c>
    </row>
    <row r="16" spans="1:4">
      <c r="A16" s="4" t="s">
        <v>28</v>
      </c>
      <c r="B16" s="4" t="s">
        <v>24</v>
      </c>
    </row>
    <row r="17" spans="1:4">
      <c r="A17" s="4" t="s">
        <v>29</v>
      </c>
      <c r="D17" s="5" t="n">
        <v>3882686</v>
      </c>
    </row>
    <row r="18" spans="1:4">
      <c r="A18" s="4" t="s">
        <v>30</v>
      </c>
      <c r="C18" s="6" t="n">
        <v>40692286</v>
      </c>
    </row>
    <row r="19" spans="1:4">
      <c r="A19" s="4" t="s">
        <v>31</v>
      </c>
      <c r="B19" s="4" t="s">
        <v>32</v>
      </c>
    </row>
    <row r="20" spans="1:4">
      <c r="A20" s="4" t="s">
        <v>33</v>
      </c>
      <c r="B20" s="4" t="s">
        <v>34</v>
      </c>
    </row>
    <row r="21" spans="1:4">
      <c r="A21" s="4" t="s">
        <v>35</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81</v>
      </c>
    </row>
    <row r="4" spans="1:2">
      <c r="A4" s="4" t="s">
        <v>17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83</v>
      </c>
    </row>
    <row r="4" spans="1:2">
      <c r="A4" s="4" t="s">
        <v>168</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5</v>
      </c>
      <c r="B1" s="2" t="s">
        <v>1</v>
      </c>
    </row>
    <row r="2" spans="1:2">
      <c r="B2" s="2" t="s">
        <v>2</v>
      </c>
    </row>
    <row r="3" spans="1:2">
      <c r="A3" s="3" t="s">
        <v>194</v>
      </c>
    </row>
    <row r="4" spans="1:2">
      <c r="A4" s="4" t="s">
        <v>55</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176</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56510</v>
      </c>
      <c r="C3" s="5" t="n">
        <v>94150</v>
      </c>
    </row>
    <row r="4" spans="1:3">
      <c r="A4" s="4" t="s">
        <v>40</v>
      </c>
      <c r="B4" s="6" t="n">
        <v>1035273</v>
      </c>
      <c r="C4" s="6" t="n">
        <v>744082</v>
      </c>
    </row>
    <row r="5" spans="1:3">
      <c r="A5" s="4" t="s">
        <v>41</v>
      </c>
      <c r="B5" s="6" t="n">
        <v>66667</v>
      </c>
      <c r="C5" s="4" t="s">
        <v>42</v>
      </c>
    </row>
    <row r="6" spans="1:3">
      <c r="A6" s="4" t="s">
        <v>43</v>
      </c>
      <c r="B6" s="6" t="n">
        <v>1085</v>
      </c>
      <c r="C6" s="6" t="n">
        <v>45910</v>
      </c>
    </row>
    <row r="7" spans="1:3">
      <c r="A7" s="4" t="s">
        <v>44</v>
      </c>
      <c r="B7" s="6" t="n">
        <v>7354</v>
      </c>
      <c r="C7" s="6" t="n">
        <v>103566</v>
      </c>
    </row>
    <row r="8" spans="1:3">
      <c r="A8" s="4" t="s">
        <v>45</v>
      </c>
      <c r="B8" s="6" t="n">
        <v>1166889</v>
      </c>
      <c r="C8" s="6" t="n">
        <v>987708</v>
      </c>
    </row>
    <row r="9" spans="1:3">
      <c r="A9" s="4" t="s">
        <v>46</v>
      </c>
      <c r="B9" s="6" t="n">
        <v>132023</v>
      </c>
      <c r="C9" s="6" t="n">
        <v>142067</v>
      </c>
    </row>
    <row r="10" spans="1:3">
      <c r="A10" s="3" t="s">
        <v>47</v>
      </c>
    </row>
    <row r="11" spans="1:3">
      <c r="A11" s="4" t="s">
        <v>48</v>
      </c>
      <c r="B11" s="4" t="s">
        <v>42</v>
      </c>
      <c r="C11" s="6" t="n">
        <v>37475</v>
      </c>
    </row>
    <row r="12" spans="1:3">
      <c r="A12" s="4" t="s">
        <v>49</v>
      </c>
      <c r="B12" s="6" t="n">
        <v>2490922</v>
      </c>
      <c r="C12" s="6" t="n">
        <v>184628</v>
      </c>
    </row>
    <row r="13" spans="1:3">
      <c r="A13" s="4" t="s">
        <v>50</v>
      </c>
      <c r="B13" s="6" t="n">
        <v>561309</v>
      </c>
      <c r="C13" s="4" t="s">
        <v>42</v>
      </c>
    </row>
    <row r="14" spans="1:3">
      <c r="A14" s="4" t="s">
        <v>47</v>
      </c>
      <c r="B14" s="6" t="n">
        <v>57266</v>
      </c>
      <c r="C14" s="6" t="n">
        <v>4340</v>
      </c>
    </row>
    <row r="15" spans="1:3">
      <c r="A15" s="4" t="s">
        <v>51</v>
      </c>
      <c r="B15" s="6" t="n">
        <v>3109497</v>
      </c>
      <c r="C15" s="6" t="n">
        <v>226443</v>
      </c>
    </row>
    <row r="16" spans="1:3">
      <c r="A16" s="4" t="s">
        <v>52</v>
      </c>
      <c r="B16" s="6" t="n">
        <v>4408409</v>
      </c>
      <c r="C16" s="6" t="n">
        <v>1356218</v>
      </c>
    </row>
    <row r="17" spans="1:3">
      <c r="A17" s="3" t="s">
        <v>53</v>
      </c>
    </row>
    <row r="18" spans="1:3">
      <c r="A18" s="4" t="s">
        <v>54</v>
      </c>
      <c r="B18" s="6" t="n">
        <v>1265080</v>
      </c>
      <c r="C18" s="6" t="n">
        <v>1374709</v>
      </c>
    </row>
    <row r="19" spans="1:3">
      <c r="A19" s="4" t="s">
        <v>55</v>
      </c>
      <c r="B19" s="6" t="n">
        <v>91152</v>
      </c>
      <c r="C19" s="6" t="n">
        <v>223327</v>
      </c>
    </row>
    <row r="20" spans="1:3">
      <c r="A20" s="4" t="s">
        <v>56</v>
      </c>
      <c r="B20" s="6" t="n">
        <v>103379</v>
      </c>
      <c r="C20" s="6" t="n">
        <v>153141</v>
      </c>
    </row>
    <row r="21" spans="1:3">
      <c r="A21" s="4" t="s">
        <v>57</v>
      </c>
      <c r="B21" s="6" t="n">
        <v>69988</v>
      </c>
      <c r="C21" s="6" t="n">
        <v>36835</v>
      </c>
    </row>
    <row r="22" spans="1:3">
      <c r="A22" s="4" t="s">
        <v>58</v>
      </c>
      <c r="B22" s="6" t="n">
        <v>108941</v>
      </c>
      <c r="C22" s="4" t="s">
        <v>42</v>
      </c>
    </row>
    <row r="23" spans="1:3">
      <c r="A23" s="4" t="s">
        <v>59</v>
      </c>
      <c r="B23" s="6" t="n">
        <v>28854</v>
      </c>
      <c r="C23" s="6" t="n">
        <v>28854</v>
      </c>
    </row>
    <row r="24" spans="1:3">
      <c r="A24" s="4" t="s">
        <v>60</v>
      </c>
      <c r="B24" s="6" t="n">
        <v>1667394</v>
      </c>
      <c r="C24" s="6" t="n">
        <v>1816866</v>
      </c>
    </row>
    <row r="25" spans="1:3">
      <c r="A25" s="4" t="s">
        <v>61</v>
      </c>
      <c r="B25" s="6" t="n">
        <v>10700</v>
      </c>
      <c r="C25" s="4" t="s">
        <v>42</v>
      </c>
    </row>
    <row r="26" spans="1:3">
      <c r="A26" s="4" t="s">
        <v>62</v>
      </c>
      <c r="B26" s="6" t="n">
        <v>1678094</v>
      </c>
      <c r="C26" s="6" t="n">
        <v>1816866</v>
      </c>
    </row>
    <row r="27" spans="1:3">
      <c r="A27" s="4" t="s">
        <v>63</v>
      </c>
      <c r="B27" s="4" t="s">
        <v>42</v>
      </c>
      <c r="C27" s="4" t="s">
        <v>42</v>
      </c>
    </row>
    <row r="28" spans="1:3">
      <c r="A28" s="3" t="s">
        <v>64</v>
      </c>
    </row>
    <row r="29" spans="1:3">
      <c r="A29" s="4" t="s">
        <v>65</v>
      </c>
      <c r="B29" s="6" t="n">
        <v>40692</v>
      </c>
      <c r="C29" s="6" t="n">
        <v>27192</v>
      </c>
    </row>
    <row r="30" spans="1:3">
      <c r="A30" s="4" t="s">
        <v>66</v>
      </c>
      <c r="B30" s="6" t="n">
        <v>7041696</v>
      </c>
      <c r="C30" s="6" t="n">
        <v>2703033</v>
      </c>
    </row>
    <row r="31" spans="1:3">
      <c r="A31" s="4" t="s">
        <v>67</v>
      </c>
      <c r="B31" s="6" t="n">
        <v>-4352073</v>
      </c>
      <c r="C31" s="6" t="n">
        <v>-3190873</v>
      </c>
    </row>
    <row r="32" spans="1:3">
      <c r="A32" s="4" t="s">
        <v>68</v>
      </c>
      <c r="B32" s="6" t="n">
        <v>2730315</v>
      </c>
      <c r="C32" s="6" t="n">
        <v>-460648</v>
      </c>
    </row>
    <row r="33" spans="1:3">
      <c r="A33" s="4" t="s">
        <v>69</v>
      </c>
      <c r="B33" s="5" t="n">
        <v>4408409</v>
      </c>
      <c r="C33" s="5" t="n">
        <v>13562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179</v>
      </c>
    </row>
    <row r="4" spans="1:2">
      <c r="A4" s="4" t="s">
        <v>217</v>
      </c>
      <c r="B4" s="4" t="s">
        <v>218</v>
      </c>
    </row>
    <row r="5" spans="1:2">
      <c r="A5" s="4" t="s">
        <v>39</v>
      </c>
      <c r="B5" s="4" t="s">
        <v>219</v>
      </c>
    </row>
    <row r="6" spans="1:2">
      <c r="A6" s="4" t="s">
        <v>220</v>
      </c>
      <c r="B6" s="4" t="s">
        <v>221</v>
      </c>
    </row>
    <row r="7" spans="1:2">
      <c r="A7" s="4" t="s">
        <v>222</v>
      </c>
      <c r="B7" s="4" t="s">
        <v>223</v>
      </c>
    </row>
    <row r="8" spans="1:2">
      <c r="A8" s="4" t="s">
        <v>131</v>
      </c>
      <c r="B8" s="4" t="s">
        <v>224</v>
      </c>
    </row>
    <row r="9" spans="1:2">
      <c r="A9" s="4" t="s">
        <v>170</v>
      </c>
      <c r="B9" s="4" t="s">
        <v>225</v>
      </c>
    </row>
    <row r="10" spans="1:2">
      <c r="A10" s="4" t="s">
        <v>226</v>
      </c>
      <c r="B10" s="4" t="s">
        <v>227</v>
      </c>
    </row>
    <row r="11" spans="1:2">
      <c r="A11" s="4" t="s">
        <v>59</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04</v>
      </c>
      <c r="B19" s="4" t="s">
        <v>243</v>
      </c>
    </row>
    <row r="20" spans="1:2">
      <c r="A20" s="4" t="s">
        <v>244</v>
      </c>
      <c r="B20"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181</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9</v>
      </c>
      <c r="B1" s="2" t="s">
        <v>1</v>
      </c>
    </row>
    <row r="2" spans="1:2">
      <c r="B2" s="2" t="s">
        <v>2</v>
      </c>
    </row>
    <row r="3" spans="1:2">
      <c r="A3" s="3" t="s">
        <v>183</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4</v>
      </c>
      <c r="B1" s="2" t="s">
        <v>1</v>
      </c>
    </row>
    <row r="2" spans="1:2">
      <c r="B2" s="2" t="s">
        <v>2</v>
      </c>
    </row>
    <row r="3" spans="1:2">
      <c r="A3" s="3" t="s">
        <v>186</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45"/>
  </cols>
  <sheetData>
    <row r="1" spans="1:2">
      <c r="A1" s="1" t="s">
        <v>257</v>
      </c>
      <c r="B1" s="2" t="s">
        <v>1</v>
      </c>
    </row>
    <row r="2" spans="1:2">
      <c r="B2" s="2" t="s">
        <v>2</v>
      </c>
    </row>
    <row r="3" spans="1:2">
      <c r="A3" s="3" t="s">
        <v>192</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0</v>
      </c>
      <c r="B1" s="2" t="s">
        <v>1</v>
      </c>
    </row>
    <row r="2" spans="1:2">
      <c r="B2" s="2" t="s">
        <v>2</v>
      </c>
    </row>
    <row r="3" spans="1:2">
      <c r="A3" s="3" t="s">
        <v>176</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5</v>
      </c>
      <c r="B1" s="2" t="s">
        <v>1</v>
      </c>
    </row>
    <row r="2" spans="1:2">
      <c r="B2" s="2" t="s">
        <v>2</v>
      </c>
    </row>
    <row r="3" spans="1:2">
      <c r="A3" s="3" t="s">
        <v>205</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7</v>
      </c>
    </row>
    <row r="2" spans="1:3">
      <c r="A2" s="3" t="s">
        <v>71</v>
      </c>
    </row>
    <row r="3" spans="1:3">
      <c r="A3" s="4" t="s">
        <v>72</v>
      </c>
      <c r="B3" s="7" t="n">
        <v>0.001</v>
      </c>
      <c r="C3" s="7" t="n">
        <v>0.001</v>
      </c>
    </row>
    <row r="4" spans="1:3">
      <c r="A4" s="4" t="s">
        <v>73</v>
      </c>
      <c r="B4" s="6" t="n">
        <v>50000000</v>
      </c>
      <c r="C4" s="6" t="n">
        <v>50000000</v>
      </c>
    </row>
    <row r="5" spans="1:3">
      <c r="A5" s="4" t="s">
        <v>74</v>
      </c>
      <c r="B5" s="6" t="n">
        <v>40692286</v>
      </c>
      <c r="C5" s="6" t="n">
        <v>27192286</v>
      </c>
    </row>
    <row r="6" spans="1:3">
      <c r="A6" s="4" t="s">
        <v>75</v>
      </c>
      <c r="B6" s="6" t="n">
        <v>40692286</v>
      </c>
      <c r="C6" s="6" t="n">
        <v>271922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8</v>
      </c>
      <c r="B1" s="2" t="s">
        <v>1</v>
      </c>
    </row>
    <row r="2" spans="1:2">
      <c r="B2" s="2" t="s">
        <v>2</v>
      </c>
    </row>
    <row r="3" spans="1:2">
      <c r="A3" s="3" t="s">
        <v>20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211</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80"/>
    <col customWidth="1" max="3" min="3" width="80"/>
    <col customWidth="1" max="4" min="4" width="14"/>
  </cols>
  <sheetData>
    <row r="1" spans="1:4">
      <c r="A1" s="1" t="s">
        <v>276</v>
      </c>
      <c r="C1" s="2" t="s">
        <v>1</v>
      </c>
    </row>
    <row r="2" spans="1:4">
      <c r="C2" s="2" t="s">
        <v>2</v>
      </c>
      <c r="D2" s="2" t="s">
        <v>37</v>
      </c>
    </row>
    <row r="3" spans="1:4">
      <c r="A3" s="4" t="s">
        <v>277</v>
      </c>
      <c r="C3" s="5" t="n">
        <v>1200000</v>
      </c>
      <c r="D3" s="4" t="s">
        <v>42</v>
      </c>
    </row>
    <row r="4" spans="1:4">
      <c r="A4" s="4" t="s">
        <v>278</v>
      </c>
      <c r="C4" s="6" t="n">
        <v>40692286</v>
      </c>
      <c r="D4" s="6" t="n">
        <v>27192286</v>
      </c>
    </row>
    <row r="5" spans="1:4">
      <c r="A5" s="4" t="s">
        <v>279</v>
      </c>
      <c r="D5" s="6" t="n">
        <v>13500000</v>
      </c>
    </row>
    <row r="6" spans="1:4">
      <c r="A6" s="4" t="s">
        <v>280</v>
      </c>
      <c r="C6" s="7" t="n">
        <v>0.001</v>
      </c>
      <c r="D6" s="7" t="n">
        <v>0.001</v>
      </c>
    </row>
    <row r="7" spans="1:4">
      <c r="A7" s="4" t="s">
        <v>281</v>
      </c>
      <c r="B7" s="4" t="s">
        <v>282</v>
      </c>
      <c r="C7" s="5" t="n">
        <v>406017</v>
      </c>
    </row>
    <row r="8" spans="1:4">
      <c r="A8" s="4" t="s">
        <v>283</v>
      </c>
      <c r="C8" s="6" t="n">
        <v>7000000</v>
      </c>
    </row>
    <row r="9" spans="1:4">
      <c r="A9" s="4" t="s">
        <v>284</v>
      </c>
    </row>
    <row r="10" spans="1:4">
      <c r="A10" s="4" t="s">
        <v>285</v>
      </c>
      <c r="C10" s="6" t="n">
        <v>7000000</v>
      </c>
    </row>
    <row r="11" spans="1:4">
      <c r="A11" s="4" t="s">
        <v>283</v>
      </c>
      <c r="C11" s="6" t="n">
        <v>7000000</v>
      </c>
    </row>
    <row r="12" spans="1:4">
      <c r="A12" s="4" t="s">
        <v>286</v>
      </c>
      <c r="C12" s="4" t="s">
        <v>287</v>
      </c>
    </row>
    <row r="13" spans="1:4">
      <c r="A13" s="4" t="s">
        <v>288</v>
      </c>
    </row>
    <row r="14" spans="1:4">
      <c r="A14" s="4" t="s">
        <v>289</v>
      </c>
      <c r="C14" s="5" t="n">
        <v>2407001</v>
      </c>
    </row>
    <row r="15" spans="1:4">
      <c r="A15" s="4" t="s">
        <v>290</v>
      </c>
    </row>
    <row r="16" spans="1:4">
      <c r="A16" s="4" t="s">
        <v>289</v>
      </c>
      <c r="C16" s="6" t="n">
        <v>269635</v>
      </c>
    </row>
    <row r="17" spans="1:4">
      <c r="A17" s="4" t="s">
        <v>291</v>
      </c>
    </row>
    <row r="18" spans="1:4">
      <c r="A18" s="4" t="s">
        <v>289</v>
      </c>
      <c r="C18" s="6" t="n">
        <v>53501</v>
      </c>
    </row>
    <row r="19" spans="1:4">
      <c r="A19" s="4" t="s">
        <v>292</v>
      </c>
    </row>
    <row r="20" spans="1:4">
      <c r="A20" s="4" t="s">
        <v>289</v>
      </c>
      <c r="C20" s="5" t="n">
        <v>25736</v>
      </c>
    </row>
    <row r="21" spans="1:4"/>
    <row r="22" spans="1:4">
      <c r="A22" s="4" t="s">
        <v>282</v>
      </c>
      <c r="B22" s="4" t="s">
        <v>293</v>
      </c>
    </row>
  </sheetData>
  <mergeCells count="4">
    <mergeCell ref="A1:B2"/>
    <mergeCell ref="C1:D1"/>
    <mergeCell ref="A21:C21"/>
    <mergeCell ref="B22:C2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63"/>
    <col customWidth="1" max="2" min="2" width="80"/>
    <col customWidth="1" max="3" min="3" width="27"/>
  </cols>
  <sheetData>
    <row r="1" spans="1:3">
      <c r="A1" s="1" t="s">
        <v>294</v>
      </c>
      <c r="B1" s="2" t="s">
        <v>1</v>
      </c>
    </row>
    <row r="2" spans="1:3">
      <c r="B2" s="2" t="s">
        <v>295</v>
      </c>
      <c r="C2" s="2" t="s">
        <v>296</v>
      </c>
    </row>
    <row r="3" spans="1:3">
      <c r="A3" s="3" t="s">
        <v>130</v>
      </c>
    </row>
    <row r="4" spans="1:3">
      <c r="A4" s="4" t="s">
        <v>297</v>
      </c>
      <c r="B4" s="5" t="n">
        <v>66667</v>
      </c>
      <c r="C4" s="4" t="s">
        <v>42</v>
      </c>
    </row>
    <row r="5" spans="1:3">
      <c r="A5" s="3" t="s">
        <v>131</v>
      </c>
    </row>
    <row r="6" spans="1:3">
      <c r="A6" s="4" t="s">
        <v>298</v>
      </c>
      <c r="B6" s="6" t="n">
        <v>0</v>
      </c>
      <c r="C6" s="6" t="n">
        <v>10083</v>
      </c>
    </row>
    <row r="7" spans="1:3">
      <c r="A7" s="3" t="s">
        <v>44</v>
      </c>
    </row>
    <row r="8" spans="1:3">
      <c r="A8" s="4" t="s">
        <v>299</v>
      </c>
      <c r="B8" s="6" t="n">
        <v>443627</v>
      </c>
    </row>
    <row r="9" spans="1:3">
      <c r="A9" s="4" t="s">
        <v>163</v>
      </c>
      <c r="B9" s="6" t="n">
        <v>117682</v>
      </c>
    </row>
    <row r="10" spans="1:3">
      <c r="A10" s="3" t="s">
        <v>59</v>
      </c>
    </row>
    <row r="11" spans="1:3">
      <c r="A11" s="4" t="s">
        <v>300</v>
      </c>
      <c r="B11" s="5" t="n">
        <v>28854</v>
      </c>
      <c r="C11" s="5" t="n">
        <v>28854</v>
      </c>
    </row>
    <row r="12" spans="1:3">
      <c r="A12" s="3" t="s">
        <v>301</v>
      </c>
    </row>
    <row r="13" spans="1:3">
      <c r="A13" s="4" t="s">
        <v>302</v>
      </c>
      <c r="B13" s="6" t="n">
        <v>4325000</v>
      </c>
      <c r="C13" s="6" t="n">
        <v>3925000</v>
      </c>
    </row>
    <row r="14" spans="1:3">
      <c r="A14" s="3" t="s">
        <v>303</v>
      </c>
    </row>
    <row r="15" spans="1:3">
      <c r="A15" s="4" t="s">
        <v>78</v>
      </c>
      <c r="B15" s="5" t="n">
        <v>9415139</v>
      </c>
      <c r="C15" s="5" t="n">
        <v>11477723</v>
      </c>
    </row>
    <row r="16" spans="1:3">
      <c r="A16" s="3" t="s">
        <v>304</v>
      </c>
    </row>
    <row r="17" spans="1:3">
      <c r="A17" s="4" t="s">
        <v>305</v>
      </c>
      <c r="B17" s="4" t="s">
        <v>306</v>
      </c>
    </row>
    <row r="18" spans="1:3">
      <c r="A18" s="4" t="s">
        <v>307</v>
      </c>
      <c r="B18" s="5" t="n">
        <v>80867</v>
      </c>
    </row>
    <row r="19" spans="1:3">
      <c r="A19" s="3" t="s">
        <v>204</v>
      </c>
    </row>
    <row r="20" spans="1:3">
      <c r="A20" s="4" t="s">
        <v>308</v>
      </c>
      <c r="B20" s="6" t="n">
        <v>3</v>
      </c>
    </row>
    <row r="21" spans="1:3">
      <c r="A21" s="4" t="s">
        <v>309</v>
      </c>
    </row>
    <row r="22" spans="1:3">
      <c r="A22" s="3" t="s">
        <v>303</v>
      </c>
    </row>
    <row r="23" spans="1:3">
      <c r="A23" s="4" t="s">
        <v>310</v>
      </c>
      <c r="B23" s="4" t="s">
        <v>311</v>
      </c>
      <c r="C23" s="4" t="s">
        <v>312</v>
      </c>
    </row>
    <row r="24" spans="1:3">
      <c r="A24" s="4" t="s">
        <v>313</v>
      </c>
    </row>
    <row r="25" spans="1:3">
      <c r="A25" s="3" t="s">
        <v>303</v>
      </c>
    </row>
    <row r="26" spans="1:3">
      <c r="A26" s="4" t="s">
        <v>310</v>
      </c>
      <c r="C26" s="4" t="s">
        <v>314</v>
      </c>
    </row>
    <row r="27" spans="1:3">
      <c r="A27" s="4" t="s">
        <v>315</v>
      </c>
      <c r="C27" s="5" t="n">
        <v>122028</v>
      </c>
    </row>
    <row r="28" spans="1:3">
      <c r="A28" s="4" t="s">
        <v>316</v>
      </c>
    </row>
    <row r="29" spans="1:3">
      <c r="A29" s="3" t="s">
        <v>303</v>
      </c>
    </row>
    <row r="30" spans="1:3">
      <c r="A30" s="4" t="s">
        <v>310</v>
      </c>
      <c r="B30" s="4" t="s">
        <v>317</v>
      </c>
      <c r="C30" s="4" t="s">
        <v>318</v>
      </c>
    </row>
    <row r="31" spans="1:3">
      <c r="A31" s="4" t="s">
        <v>315</v>
      </c>
      <c r="B31" s="5" t="n">
        <v>190507</v>
      </c>
      <c r="C31" s="5" t="n">
        <v>92692</v>
      </c>
    </row>
    <row r="32" spans="1:3">
      <c r="A32" s="4" t="s">
        <v>319</v>
      </c>
    </row>
    <row r="33" spans="1:3">
      <c r="A33" s="3" t="s">
        <v>303</v>
      </c>
    </row>
    <row r="34" spans="1:3">
      <c r="A34" s="4" t="s">
        <v>310</v>
      </c>
      <c r="B34" s="4" t="s">
        <v>320</v>
      </c>
      <c r="C34" s="4" t="s">
        <v>321</v>
      </c>
    </row>
    <row r="35" spans="1:3">
      <c r="A35" s="4" t="s">
        <v>315</v>
      </c>
      <c r="B35" s="5" t="n">
        <v>441934</v>
      </c>
      <c r="C35" s="5" t="n">
        <v>186417</v>
      </c>
    </row>
    <row r="36" spans="1:3">
      <c r="A36" s="4" t="s">
        <v>78</v>
      </c>
    </row>
    <row r="37" spans="1:3">
      <c r="A37" s="3" t="s">
        <v>303</v>
      </c>
    </row>
    <row r="38" spans="1:3">
      <c r="A38" s="4" t="s">
        <v>310</v>
      </c>
      <c r="B38" s="4" t="s">
        <v>322</v>
      </c>
      <c r="C38" s="4" t="s">
        <v>323</v>
      </c>
    </row>
    <row r="39" spans="1:3">
      <c r="A39" s="4" t="s">
        <v>324</v>
      </c>
    </row>
    <row r="40" spans="1:3">
      <c r="A40" s="3" t="s">
        <v>303</v>
      </c>
    </row>
    <row r="41" spans="1:3">
      <c r="A41" s="4" t="s">
        <v>78</v>
      </c>
      <c r="B41" s="5" t="n">
        <v>4679647</v>
      </c>
    </row>
    <row r="42" spans="1:3">
      <c r="A42" s="4" t="s">
        <v>325</v>
      </c>
    </row>
    <row r="43" spans="1:3">
      <c r="A43" s="3" t="s">
        <v>303</v>
      </c>
    </row>
    <row r="44" spans="1:3">
      <c r="A44" s="4" t="s">
        <v>310</v>
      </c>
      <c r="C44" s="4" t="s">
        <v>326</v>
      </c>
    </row>
    <row r="45" spans="1:3">
      <c r="A45" s="4" t="s">
        <v>78</v>
      </c>
      <c r="C45" s="5" t="n">
        <v>3510234</v>
      </c>
    </row>
    <row r="46" spans="1:3">
      <c r="A46" s="4" t="s">
        <v>327</v>
      </c>
    </row>
    <row r="47" spans="1:3">
      <c r="A47" s="3" t="s">
        <v>303</v>
      </c>
    </row>
    <row r="48" spans="1:3">
      <c r="A48" s="4" t="s">
        <v>310</v>
      </c>
      <c r="C48" s="4" t="s">
        <v>323</v>
      </c>
    </row>
    <row r="49" spans="1:3">
      <c r="A49" s="4" t="s">
        <v>78</v>
      </c>
      <c r="C49" s="5" t="n">
        <v>1386494</v>
      </c>
    </row>
    <row r="50" spans="1:3">
      <c r="A50" s="4" t="s">
        <v>328</v>
      </c>
    </row>
    <row r="51" spans="1:3">
      <c r="A51" s="3" t="s">
        <v>170</v>
      </c>
    </row>
    <row r="52" spans="1:3">
      <c r="A52" s="4" t="s">
        <v>329</v>
      </c>
      <c r="B52" s="4" t="s">
        <v>330</v>
      </c>
    </row>
    <row r="53" spans="1:3">
      <c r="A53" s="4" t="s">
        <v>331</v>
      </c>
    </row>
    <row r="54" spans="1:3">
      <c r="A54" s="3" t="s">
        <v>170</v>
      </c>
    </row>
    <row r="55" spans="1:3">
      <c r="A55" s="4" t="s">
        <v>329</v>
      </c>
      <c r="B55" s="4" t="s">
        <v>332</v>
      </c>
    </row>
    <row r="56" spans="1:3">
      <c r="A56" s="4" t="s">
        <v>333</v>
      </c>
    </row>
    <row r="57" spans="1:3">
      <c r="A57" s="3" t="s">
        <v>170</v>
      </c>
    </row>
    <row r="58" spans="1:3">
      <c r="A58" s="4" t="s">
        <v>329</v>
      </c>
      <c r="B58" s="4" t="s">
        <v>332</v>
      </c>
    </row>
    <row r="59" spans="1:3">
      <c r="A59" s="4" t="s">
        <v>334</v>
      </c>
    </row>
    <row r="60" spans="1:3">
      <c r="A60" s="3" t="s">
        <v>170</v>
      </c>
    </row>
    <row r="61" spans="1:3">
      <c r="A61" s="4" t="s">
        <v>329</v>
      </c>
      <c r="B61" s="4" t="s">
        <v>332</v>
      </c>
    </row>
    <row r="62" spans="1:3">
      <c r="A62" s="4" t="s">
        <v>335</v>
      </c>
    </row>
    <row r="63" spans="1:3">
      <c r="A63" s="3" t="s">
        <v>170</v>
      </c>
    </row>
    <row r="64" spans="1:3">
      <c r="A64" s="4" t="s">
        <v>329</v>
      </c>
      <c r="B64" s="4" t="s">
        <v>336</v>
      </c>
    </row>
    <row r="65" spans="1:3">
      <c r="A65" s="4" t="s">
        <v>337</v>
      </c>
    </row>
    <row r="66" spans="1:3">
      <c r="A66" s="3" t="s">
        <v>130</v>
      </c>
    </row>
    <row r="67" spans="1:3">
      <c r="A67" s="4" t="s">
        <v>338</v>
      </c>
      <c r="B67" s="5" t="n">
        <v>100000</v>
      </c>
    </row>
    <row r="68" spans="1:3">
      <c r="A68" s="4" t="s">
        <v>339</v>
      </c>
      <c r="B68" s="6" t="n">
        <v>8333</v>
      </c>
    </row>
    <row r="69" spans="1:3">
      <c r="A69" s="4" t="s">
        <v>297</v>
      </c>
      <c r="B69" s="5" t="n">
        <v>66667</v>
      </c>
    </row>
    <row r="70" spans="1:3">
      <c r="A70" s="4" t="s">
        <v>340</v>
      </c>
      <c r="B70" s="4" t="s">
        <v>34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7</v>
      </c>
    </row>
    <row r="2" spans="1:3">
      <c r="A2" s="3" t="s">
        <v>343</v>
      </c>
    </row>
    <row r="3" spans="1:3">
      <c r="A3" s="4" t="s">
        <v>344</v>
      </c>
      <c r="B3" s="5" t="n">
        <v>452638</v>
      </c>
      <c r="C3" s="5" t="n">
        <v>440904</v>
      </c>
    </row>
    <row r="4" spans="1:3">
      <c r="A4" s="4" t="s">
        <v>345</v>
      </c>
      <c r="B4" s="6" t="n">
        <v>-320615</v>
      </c>
      <c r="C4" s="6" t="n">
        <v>-298837</v>
      </c>
    </row>
    <row r="5" spans="1:3">
      <c r="A5" s="4" t="s">
        <v>346</v>
      </c>
      <c r="B5" s="6" t="n">
        <v>132023</v>
      </c>
      <c r="C5" s="6" t="n">
        <v>142067</v>
      </c>
    </row>
    <row r="6" spans="1:3">
      <c r="A6" s="4" t="s">
        <v>328</v>
      </c>
    </row>
    <row r="7" spans="1:3">
      <c r="A7" s="3" t="s">
        <v>343</v>
      </c>
    </row>
    <row r="8" spans="1:3">
      <c r="A8" s="4" t="s">
        <v>344</v>
      </c>
      <c r="B8" s="6" t="n">
        <v>46950</v>
      </c>
      <c r="C8" s="6" t="n">
        <v>46950</v>
      </c>
    </row>
    <row r="9" spans="1:3">
      <c r="A9" s="4" t="s">
        <v>331</v>
      </c>
    </row>
    <row r="10" spans="1:3">
      <c r="A10" s="3" t="s">
        <v>343</v>
      </c>
    </row>
    <row r="11" spans="1:3">
      <c r="A11" s="4" t="s">
        <v>344</v>
      </c>
      <c r="B11" s="6" t="n">
        <v>101638</v>
      </c>
      <c r="C11" s="6" t="n">
        <v>87201</v>
      </c>
    </row>
    <row r="12" spans="1:3">
      <c r="A12" s="4" t="s">
        <v>335</v>
      </c>
    </row>
    <row r="13" spans="1:3">
      <c r="A13" s="3" t="s">
        <v>343</v>
      </c>
    </row>
    <row r="14" spans="1:3">
      <c r="A14" s="4" t="s">
        <v>344</v>
      </c>
      <c r="B14" s="6" t="n">
        <v>217163</v>
      </c>
      <c r="C14" s="6" t="n">
        <v>217163</v>
      </c>
    </row>
    <row r="15" spans="1:3">
      <c r="A15" s="4" t="s">
        <v>347</v>
      </c>
    </row>
    <row r="16" spans="1:3">
      <c r="A16" s="3" t="s">
        <v>343</v>
      </c>
    </row>
    <row r="17" spans="1:3">
      <c r="A17" s="4" t="s">
        <v>344</v>
      </c>
      <c r="B17" s="5" t="n">
        <v>86887</v>
      </c>
      <c r="C17" s="5" t="n">
        <v>8959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48</v>
      </c>
      <c r="B1" s="2" t="s">
        <v>1</v>
      </c>
    </row>
    <row r="2" spans="1:3">
      <c r="B2" s="2" t="s">
        <v>2</v>
      </c>
      <c r="C2" s="2" t="s">
        <v>37</v>
      </c>
    </row>
    <row r="3" spans="1:3">
      <c r="A3" s="3" t="s">
        <v>181</v>
      </c>
    </row>
    <row r="4" spans="1:3">
      <c r="A4" s="4" t="s">
        <v>349</v>
      </c>
      <c r="B4" s="5" t="n">
        <v>27967</v>
      </c>
      <c r="C4" s="5" t="n">
        <v>8919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7</v>
      </c>
    </row>
    <row r="2" spans="1:3">
      <c r="A2" s="3" t="s">
        <v>183</v>
      </c>
    </row>
    <row r="3" spans="1:3">
      <c r="A3" s="4" t="s">
        <v>351</v>
      </c>
      <c r="B3" s="5" t="n">
        <v>1135961</v>
      </c>
      <c r="C3" s="5" t="n">
        <v>1135961</v>
      </c>
    </row>
    <row r="4" spans="1:3">
      <c r="A4" s="4" t="s">
        <v>352</v>
      </c>
      <c r="B4" s="6" t="n">
        <v>2407001</v>
      </c>
      <c r="C4" s="4" t="s">
        <v>42</v>
      </c>
    </row>
    <row r="5" spans="1:3">
      <c r="A5" s="4" t="s">
        <v>353</v>
      </c>
      <c r="B5" s="6" t="n">
        <v>-1052040</v>
      </c>
      <c r="C5" s="6" t="n">
        <v>-951333</v>
      </c>
    </row>
    <row r="6" spans="1:3">
      <c r="A6" s="4" t="s">
        <v>354</v>
      </c>
      <c r="B6" s="5" t="n">
        <v>2490922</v>
      </c>
      <c r="C6" s="5" t="n">
        <v>1846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356</v>
      </c>
    </row>
    <row r="2" spans="1:2">
      <c r="A2" s="3" t="s">
        <v>183</v>
      </c>
    </row>
    <row r="3" spans="1:2">
      <c r="A3" s="4" t="s">
        <v>357</v>
      </c>
      <c r="B3" s="5" t="n">
        <v>886255</v>
      </c>
    </row>
    <row r="4" spans="1:2">
      <c r="A4" s="4" t="s">
        <v>358</v>
      </c>
      <c r="B4" s="6" t="n">
        <v>802334</v>
      </c>
    </row>
    <row r="5" spans="1:2">
      <c r="A5" s="4" t="s">
        <v>359</v>
      </c>
      <c r="B5" s="5" t="n">
        <v>8023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60</v>
      </c>
      <c r="B1" s="2" t="s">
        <v>1</v>
      </c>
    </row>
    <row r="2" spans="1:3">
      <c r="B2" s="2" t="s">
        <v>2</v>
      </c>
      <c r="C2" s="2" t="s">
        <v>37</v>
      </c>
    </row>
    <row r="3" spans="1:3">
      <c r="A3" s="3" t="s">
        <v>183</v>
      </c>
    </row>
    <row r="4" spans="1:3">
      <c r="A4" s="4" t="s">
        <v>361</v>
      </c>
      <c r="B4" s="5" t="n">
        <v>100707</v>
      </c>
      <c r="C4" s="5" t="n">
        <v>33233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7</v>
      </c>
    </row>
    <row r="2" spans="1:3">
      <c r="A2" s="3" t="s">
        <v>186</v>
      </c>
    </row>
    <row r="3" spans="1:3">
      <c r="A3" s="4" t="s">
        <v>363</v>
      </c>
      <c r="B3" s="4" t="s">
        <v>42</v>
      </c>
      <c r="C3" s="5" t="n">
        <v>374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6</v>
      </c>
      <c r="B1" s="2" t="s">
        <v>1</v>
      </c>
    </row>
    <row r="2" spans="1:3">
      <c r="B2" s="2" t="s">
        <v>2</v>
      </c>
      <c r="C2" s="2" t="s">
        <v>37</v>
      </c>
    </row>
    <row r="3" spans="1:3">
      <c r="A3" s="3" t="s">
        <v>77</v>
      </c>
    </row>
    <row r="4" spans="1:3">
      <c r="A4" s="4" t="s">
        <v>78</v>
      </c>
      <c r="B4" s="5" t="n">
        <v>9415139</v>
      </c>
      <c r="C4" s="5" t="n">
        <v>11477723</v>
      </c>
    </row>
    <row r="5" spans="1:3">
      <c r="A5" s="4" t="s">
        <v>79</v>
      </c>
      <c r="B5" s="6" t="n">
        <v>7570350</v>
      </c>
      <c r="C5" s="6" t="n">
        <v>9283398</v>
      </c>
    </row>
    <row r="6" spans="1:3">
      <c r="A6" s="4" t="s">
        <v>80</v>
      </c>
      <c r="B6" s="6" t="n">
        <v>1844789</v>
      </c>
      <c r="C6" s="6" t="n">
        <v>2194325</v>
      </c>
    </row>
    <row r="7" spans="1:3">
      <c r="A7" s="3" t="s">
        <v>81</v>
      </c>
    </row>
    <row r="8" spans="1:3">
      <c r="A8" s="4" t="s">
        <v>82</v>
      </c>
      <c r="B8" s="6" t="n">
        <v>1479284</v>
      </c>
      <c r="C8" s="6" t="n">
        <v>2338105</v>
      </c>
    </row>
    <row r="9" spans="1:3">
      <c r="A9" s="4" t="s">
        <v>83</v>
      </c>
      <c r="B9" s="6" t="n">
        <v>1103010</v>
      </c>
      <c r="C9" s="6" t="n">
        <v>565117</v>
      </c>
    </row>
    <row r="10" spans="1:3">
      <c r="A10" s="4" t="s">
        <v>84</v>
      </c>
      <c r="B10" s="6" t="n">
        <v>15210</v>
      </c>
      <c r="C10" s="6" t="n">
        <v>82809</v>
      </c>
    </row>
    <row r="11" spans="1:3">
      <c r="A11" s="4" t="s">
        <v>85</v>
      </c>
      <c r="B11" s="6" t="n">
        <v>189464</v>
      </c>
      <c r="C11" s="6" t="n">
        <v>192426</v>
      </c>
    </row>
    <row r="12" spans="1:3">
      <c r="A12" s="4" t="s">
        <v>86</v>
      </c>
      <c r="B12" s="6" t="n">
        <v>166149</v>
      </c>
      <c r="C12" s="6" t="n">
        <v>423056</v>
      </c>
    </row>
    <row r="13" spans="1:3">
      <c r="A13" s="4" t="s">
        <v>87</v>
      </c>
      <c r="B13" s="6" t="n">
        <v>154072</v>
      </c>
      <c r="C13" s="6" t="n">
        <v>82709</v>
      </c>
    </row>
    <row r="14" spans="1:3">
      <c r="A14" s="4" t="s">
        <v>88</v>
      </c>
      <c r="B14" s="6" t="n">
        <v>46960</v>
      </c>
      <c r="C14" s="6" t="n">
        <v>55583</v>
      </c>
    </row>
    <row r="15" spans="1:3">
      <c r="A15" s="4" t="s">
        <v>89</v>
      </c>
      <c r="B15" s="6" t="n">
        <v>140375</v>
      </c>
      <c r="C15" s="6" t="n">
        <v>58011</v>
      </c>
    </row>
    <row r="16" spans="1:3">
      <c r="A16" s="4" t="s">
        <v>90</v>
      </c>
      <c r="B16" s="6" t="n">
        <v>3294524</v>
      </c>
      <c r="C16" s="6" t="n">
        <v>3797816</v>
      </c>
    </row>
    <row r="17" spans="1:3">
      <c r="A17" s="4" t="s">
        <v>91</v>
      </c>
      <c r="B17" s="6" t="n">
        <v>-1449735</v>
      </c>
      <c r="C17" s="6" t="n">
        <v>-1603491</v>
      </c>
    </row>
    <row r="18" spans="1:3">
      <c r="A18" s="3" t="s">
        <v>92</v>
      </c>
    </row>
    <row r="19" spans="1:3">
      <c r="A19" s="4" t="s">
        <v>93</v>
      </c>
      <c r="B19" s="6" t="n">
        <v>1150</v>
      </c>
      <c r="C19" s="4" t="s">
        <v>42</v>
      </c>
    </row>
    <row r="20" spans="1:3">
      <c r="A20" s="4" t="s">
        <v>94</v>
      </c>
      <c r="B20" s="6" t="n">
        <v>8073</v>
      </c>
      <c r="C20" s="4" t="s">
        <v>42</v>
      </c>
    </row>
    <row r="21" spans="1:3">
      <c r="A21" s="4" t="s">
        <v>95</v>
      </c>
      <c r="B21" s="6" t="n">
        <v>318257</v>
      </c>
      <c r="C21" s="4" t="s">
        <v>42</v>
      </c>
    </row>
    <row r="22" spans="1:3">
      <c r="A22" s="4" t="s">
        <v>96</v>
      </c>
      <c r="B22" s="4" t="s">
        <v>42</v>
      </c>
      <c r="C22" s="6" t="n">
        <v>-80867</v>
      </c>
    </row>
    <row r="23" spans="1:3">
      <c r="A23" s="4" t="s">
        <v>97</v>
      </c>
      <c r="B23" s="6" t="n">
        <v>-38945</v>
      </c>
      <c r="C23" s="6" t="n">
        <v>-28822</v>
      </c>
    </row>
    <row r="24" spans="1:3">
      <c r="A24" s="4" t="s">
        <v>98</v>
      </c>
      <c r="B24" s="6" t="n">
        <v>288535</v>
      </c>
      <c r="C24" s="6" t="n">
        <v>-109689</v>
      </c>
    </row>
    <row r="25" spans="1:3">
      <c r="A25" s="4" t="s">
        <v>99</v>
      </c>
      <c r="B25" s="5" t="n">
        <v>-1161200</v>
      </c>
      <c r="C25" s="5" t="n">
        <v>-1713180</v>
      </c>
    </row>
    <row r="26" spans="1:3">
      <c r="A26" s="4" t="s">
        <v>100</v>
      </c>
      <c r="B26" s="8" t="n">
        <v>-0.04</v>
      </c>
      <c r="C26" s="8" t="n">
        <v>-0.13</v>
      </c>
    </row>
    <row r="27" spans="1:3">
      <c r="A27" s="4" t="s">
        <v>101</v>
      </c>
      <c r="B27" s="6" t="n">
        <v>31890916</v>
      </c>
      <c r="C27" s="6" t="n">
        <v>136922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364</v>
      </c>
      <c r="B1" s="2" t="s">
        <v>356</v>
      </c>
    </row>
    <row r="2" spans="1:2">
      <c r="A2" s="3" t="s">
        <v>186</v>
      </c>
    </row>
    <row r="3" spans="1:2">
      <c r="A3" s="4" t="s">
        <v>365</v>
      </c>
      <c r="B3" s="5" t="n">
        <v>374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70"/>
    <col customWidth="1" max="3" min="3" width="70"/>
  </cols>
  <sheetData>
    <row r="1" spans="1:3">
      <c r="A1" s="1" t="s">
        <v>366</v>
      </c>
      <c r="B1" s="2" t="s">
        <v>1</v>
      </c>
    </row>
    <row r="2" spans="1:3">
      <c r="B2" s="2" t="s">
        <v>2</v>
      </c>
      <c r="C2" s="2" t="s">
        <v>37</v>
      </c>
    </row>
    <row r="3" spans="1:3">
      <c r="A3" s="3" t="s">
        <v>189</v>
      </c>
    </row>
    <row r="4" spans="1:3">
      <c r="A4" s="4" t="s">
        <v>367</v>
      </c>
      <c r="B4" s="5" t="n">
        <v>1050000</v>
      </c>
      <c r="C4" s="5" t="n">
        <v>1050000</v>
      </c>
    </row>
    <row r="5" spans="1:3">
      <c r="A5" s="4" t="s">
        <v>368</v>
      </c>
      <c r="B5" s="4" t="s">
        <v>369</v>
      </c>
      <c r="C5" s="4" t="s">
        <v>369</v>
      </c>
    </row>
    <row r="6" spans="1:3">
      <c r="A6" s="4" t="s">
        <v>370</v>
      </c>
      <c r="B6" s="5" t="n">
        <v>103379</v>
      </c>
      <c r="C6" s="5" t="n">
        <v>153141</v>
      </c>
    </row>
    <row r="7" spans="1:3">
      <c r="A7" s="4" t="s">
        <v>371</v>
      </c>
      <c r="B7" s="4" t="s">
        <v>372</v>
      </c>
      <c r="C7" s="4" t="s">
        <v>37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373</v>
      </c>
      <c r="B1" s="2" t="s">
        <v>356</v>
      </c>
    </row>
    <row r="2" spans="1:2">
      <c r="A2" s="3" t="s">
        <v>192</v>
      </c>
    </row>
    <row r="3" spans="1:2">
      <c r="A3" s="4" t="s">
        <v>374</v>
      </c>
      <c r="B3" s="5" t="n">
        <v>93444</v>
      </c>
    </row>
    <row r="4" spans="1:2">
      <c r="A4" s="4" t="s">
        <v>375</v>
      </c>
      <c r="B4" s="6" t="n">
        <v>48744</v>
      </c>
    </row>
    <row r="5" spans="1:2">
      <c r="A5" s="4" t="s">
        <v>104</v>
      </c>
      <c r="B5" s="5" t="n">
        <v>1421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76</v>
      </c>
      <c r="B1" s="2" t="s">
        <v>1</v>
      </c>
    </row>
    <row r="2" spans="1:3">
      <c r="B2" s="2" t="s">
        <v>2</v>
      </c>
      <c r="C2" s="2" t="s">
        <v>37</v>
      </c>
    </row>
    <row r="3" spans="1:3">
      <c r="A3" s="3" t="s">
        <v>192</v>
      </c>
    </row>
    <row r="4" spans="1:3">
      <c r="A4" s="4" t="s">
        <v>377</v>
      </c>
      <c r="B4" s="5" t="n">
        <v>142248</v>
      </c>
      <c r="C4" s="5" t="n">
        <v>14672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78</v>
      </c>
      <c r="B1" s="2" t="s">
        <v>1</v>
      </c>
    </row>
    <row r="2" spans="1:3">
      <c r="B2" s="2" t="s">
        <v>2</v>
      </c>
      <c r="C2" s="2" t="s">
        <v>37</v>
      </c>
    </row>
    <row r="3" spans="1:3">
      <c r="A3" s="4" t="s">
        <v>379</v>
      </c>
      <c r="B3" s="5" t="n">
        <v>100000</v>
      </c>
      <c r="C3" s="5" t="n">
        <v>199000</v>
      </c>
    </row>
    <row r="4" spans="1:3">
      <c r="A4" s="4" t="s">
        <v>380</v>
      </c>
      <c r="B4" s="6" t="n">
        <v>91152</v>
      </c>
      <c r="C4" s="6" t="n">
        <v>223327</v>
      </c>
    </row>
    <row r="5" spans="1:3">
      <c r="A5" s="4" t="s">
        <v>381</v>
      </c>
    </row>
    <row r="6" spans="1:3">
      <c r="A6" s="4" t="s">
        <v>379</v>
      </c>
      <c r="C6" s="5" t="n">
        <v>191500</v>
      </c>
    </row>
    <row r="7" spans="1:3">
      <c r="A7" s="4" t="s">
        <v>382</v>
      </c>
      <c r="C7" s="4" t="s">
        <v>383</v>
      </c>
    </row>
    <row r="8" spans="1:3">
      <c r="A8" s="4" t="s">
        <v>384</v>
      </c>
      <c r="B8" s="6" t="n">
        <v>111500</v>
      </c>
    </row>
    <row r="9" spans="1:3">
      <c r="A9" s="4" t="s">
        <v>380</v>
      </c>
      <c r="B9" s="6" t="n">
        <v>91152</v>
      </c>
    </row>
    <row r="10" spans="1:3">
      <c r="A10" s="4" t="s">
        <v>385</v>
      </c>
    </row>
    <row r="11" spans="1:3">
      <c r="A11" s="4" t="s">
        <v>379</v>
      </c>
      <c r="C11" s="5" t="n">
        <v>17063</v>
      </c>
    </row>
    <row r="12" spans="1:3">
      <c r="A12" s="4" t="s">
        <v>382</v>
      </c>
      <c r="C12" s="4" t="s">
        <v>383</v>
      </c>
    </row>
    <row r="13" spans="1:3">
      <c r="A13" s="4" t="s">
        <v>384</v>
      </c>
      <c r="B13" s="6" t="n">
        <v>17063</v>
      </c>
    </row>
    <row r="14" spans="1:3">
      <c r="A14" s="4" t="s">
        <v>386</v>
      </c>
    </row>
    <row r="15" spans="1:3">
      <c r="A15" s="4" t="s">
        <v>379</v>
      </c>
      <c r="C15" s="5" t="n">
        <v>14764</v>
      </c>
    </row>
    <row r="16" spans="1:3">
      <c r="A16" s="4" t="s">
        <v>382</v>
      </c>
      <c r="C16" s="4" t="s">
        <v>383</v>
      </c>
    </row>
    <row r="17" spans="1:3">
      <c r="A17" s="4" t="s">
        <v>384</v>
      </c>
      <c r="B17" s="6" t="n">
        <v>14764</v>
      </c>
    </row>
    <row r="18" spans="1:3">
      <c r="A18" s="4" t="s">
        <v>387</v>
      </c>
    </row>
    <row r="19" spans="1:3">
      <c r="A19" s="4" t="s">
        <v>379</v>
      </c>
      <c r="B19" s="6" t="n">
        <v>100000</v>
      </c>
    </row>
    <row r="20" spans="1:3">
      <c r="A20" s="4" t="s">
        <v>388</v>
      </c>
      <c r="B20" s="5" t="n">
        <v>5000</v>
      </c>
    </row>
    <row r="21" spans="1:3">
      <c r="A21" s="4" t="s">
        <v>389</v>
      </c>
      <c r="B21" s="4" t="s">
        <v>390</v>
      </c>
    </row>
    <row r="22" spans="1:3">
      <c r="A22" s="4" t="s">
        <v>384</v>
      </c>
      <c r="B22" s="5" t="n">
        <v>1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391</v>
      </c>
      <c r="B1" s="2" t="s">
        <v>1</v>
      </c>
    </row>
    <row r="2" spans="1:2">
      <c r="B2" s="2" t="s">
        <v>392</v>
      </c>
    </row>
    <row r="3" spans="1:2">
      <c r="A3" s="3" t="s">
        <v>197</v>
      </c>
    </row>
    <row r="4" spans="1:2">
      <c r="A4" s="4" t="s">
        <v>393</v>
      </c>
      <c r="B4" s="5" t="n">
        <v>450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14"/>
  </cols>
  <sheetData>
    <row r="1" spans="1:4">
      <c r="A1" s="1" t="s">
        <v>394</v>
      </c>
      <c r="B1" s="2" t="s">
        <v>395</v>
      </c>
      <c r="C1" s="2" t="s">
        <v>1</v>
      </c>
    </row>
    <row r="2" spans="1:4">
      <c r="B2" s="2" t="s">
        <v>396</v>
      </c>
      <c r="C2" s="2" t="s">
        <v>2</v>
      </c>
      <c r="D2" s="2" t="s">
        <v>37</v>
      </c>
    </row>
    <row r="3" spans="1:4">
      <c r="A3" s="4" t="s">
        <v>397</v>
      </c>
      <c r="C3" s="4" t="s">
        <v>398</v>
      </c>
    </row>
    <row r="4" spans="1:4">
      <c r="A4" s="4" t="s">
        <v>399</v>
      </c>
      <c r="C4" s="8" t="n">
        <v>0.33</v>
      </c>
      <c r="D4" s="8" t="n">
        <v>0.21</v>
      </c>
    </row>
    <row r="5" spans="1:4">
      <c r="A5" s="4" t="s">
        <v>115</v>
      </c>
      <c r="C5" s="5" t="n">
        <v>-1161200</v>
      </c>
      <c r="D5" s="5" t="n">
        <v>-1713180</v>
      </c>
    </row>
    <row r="6" spans="1:4">
      <c r="A6" s="4" t="s">
        <v>400</v>
      </c>
      <c r="C6" s="6" t="n">
        <v>-978120</v>
      </c>
      <c r="D6" s="6" t="n">
        <v>-1000835</v>
      </c>
    </row>
    <row r="7" spans="1:4">
      <c r="A7" s="4" t="s">
        <v>401</v>
      </c>
      <c r="C7" s="5" t="n">
        <v>-4352073</v>
      </c>
      <c r="D7" s="6" t="n">
        <v>-3190873</v>
      </c>
    </row>
    <row r="8" spans="1:4">
      <c r="A8" s="4" t="s">
        <v>402</v>
      </c>
    </row>
    <row r="9" spans="1:4">
      <c r="A9" s="4" t="s">
        <v>403</v>
      </c>
      <c r="B9" s="4" t="s">
        <v>404</v>
      </c>
    </row>
    <row r="10" spans="1:4">
      <c r="A10" s="4" t="s">
        <v>405</v>
      </c>
      <c r="B10" s="4" t="s">
        <v>406</v>
      </c>
    </row>
    <row r="11" spans="1:4">
      <c r="A11" s="4" t="s">
        <v>407</v>
      </c>
      <c r="B11" s="4" t="s">
        <v>408</v>
      </c>
    </row>
    <row r="12" spans="1:4">
      <c r="A12" s="4" t="s">
        <v>409</v>
      </c>
      <c r="B12" s="5" t="n">
        <v>80000</v>
      </c>
    </row>
    <row r="13" spans="1:4">
      <c r="A13" s="4" t="s">
        <v>410</v>
      </c>
    </row>
    <row r="14" spans="1:4">
      <c r="A14" s="4" t="s">
        <v>397</v>
      </c>
      <c r="C14" s="4" t="s">
        <v>411</v>
      </c>
    </row>
    <row r="15" spans="1:4">
      <c r="A15" s="4" t="s">
        <v>412</v>
      </c>
      <c r="C15" s="5" t="n">
        <v>400000</v>
      </c>
    </row>
    <row r="16" spans="1:4">
      <c r="A16" s="4" t="s">
        <v>413</v>
      </c>
    </row>
    <row r="17" spans="1:4">
      <c r="A17" s="4" t="s">
        <v>414</v>
      </c>
      <c r="C17" s="5" t="n">
        <v>275000</v>
      </c>
      <c r="D17" s="5" t="n">
        <v>593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37</v>
      </c>
    </row>
    <row r="3" spans="1:3">
      <c r="A3" s="4" t="s">
        <v>416</v>
      </c>
      <c r="B3" s="8" t="n">
        <v>-0.04</v>
      </c>
      <c r="C3" s="8" t="n">
        <v>-0.13</v>
      </c>
    </row>
    <row r="4" spans="1:3">
      <c r="A4" s="4" t="s">
        <v>417</v>
      </c>
    </row>
    <row r="5" spans="1:3">
      <c r="A5" s="4" t="s">
        <v>418</v>
      </c>
      <c r="B5" s="5" t="n">
        <v>12315113</v>
      </c>
      <c r="C5" s="5" t="n">
        <v>13754003</v>
      </c>
    </row>
    <row r="6" spans="1:3">
      <c r="A6" s="4" t="s">
        <v>115</v>
      </c>
      <c r="B6" s="5" t="n">
        <v>-1004447</v>
      </c>
      <c r="C6" s="5" t="n">
        <v>-2441691</v>
      </c>
    </row>
    <row r="7" spans="1:3">
      <c r="A7" s="4" t="s">
        <v>416</v>
      </c>
      <c r="B7" s="8" t="n">
        <v>-0.03</v>
      </c>
      <c r="C7" s="8" t="n">
        <v>-0.0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37</v>
      </c>
    </row>
    <row r="3" spans="1:3">
      <c r="A3" s="4" t="s">
        <v>420</v>
      </c>
      <c r="C3" s="5" t="n">
        <v>92595</v>
      </c>
    </row>
    <row r="4" spans="1:3">
      <c r="A4" s="4" t="s">
        <v>421</v>
      </c>
      <c r="B4" s="4" t="s">
        <v>42</v>
      </c>
      <c r="C4" s="6" t="n">
        <v>367500</v>
      </c>
    </row>
    <row r="5" spans="1:3">
      <c r="A5" s="4" t="s">
        <v>167</v>
      </c>
    </row>
    <row r="6" spans="1:3">
      <c r="A6" s="4" t="s">
        <v>422</v>
      </c>
      <c r="B6" s="6" t="n">
        <v>269635</v>
      </c>
      <c r="C6" s="4" t="s">
        <v>42</v>
      </c>
    </row>
    <row r="7" spans="1:3">
      <c r="A7" s="4" t="s">
        <v>423</v>
      </c>
      <c r="B7" s="6" t="n">
        <v>53501</v>
      </c>
      <c r="C7" s="4" t="s">
        <v>42</v>
      </c>
    </row>
    <row r="8" spans="1:3">
      <c r="A8" s="4" t="s">
        <v>424</v>
      </c>
      <c r="B8" s="6" t="n">
        <v>25736</v>
      </c>
      <c r="C8" s="4" t="s">
        <v>42</v>
      </c>
    </row>
    <row r="9" spans="1:3">
      <c r="A9" s="4" t="s">
        <v>425</v>
      </c>
      <c r="B9" s="6" t="n">
        <v>2407001</v>
      </c>
      <c r="C9" s="4" t="s">
        <v>42</v>
      </c>
    </row>
    <row r="10" spans="1:3">
      <c r="A10" s="4" t="s">
        <v>420</v>
      </c>
      <c r="B10" s="6" t="n">
        <v>-180468</v>
      </c>
      <c r="C10" s="4" t="s">
        <v>42</v>
      </c>
    </row>
    <row r="11" spans="1:3">
      <c r="A11" s="4" t="s">
        <v>58</v>
      </c>
      <c r="B11" s="6" t="n">
        <v>-108941</v>
      </c>
      <c r="C11" s="4" t="s">
        <v>42</v>
      </c>
    </row>
    <row r="12" spans="1:3">
      <c r="A12" s="4" t="s">
        <v>171</v>
      </c>
      <c r="B12" s="6" t="n">
        <v>-10700</v>
      </c>
      <c r="C12" s="4" t="s">
        <v>42</v>
      </c>
    </row>
    <row r="13" spans="1:3">
      <c r="A13" s="4" t="s">
        <v>57</v>
      </c>
      <c r="B13" s="6" t="n">
        <v>-5764</v>
      </c>
      <c r="C13" s="4" t="s">
        <v>42</v>
      </c>
    </row>
    <row r="14" spans="1:3">
      <c r="A14" s="4" t="s">
        <v>421</v>
      </c>
      <c r="B14" s="5" t="n">
        <v>-2450000</v>
      </c>
      <c r="C14" s="4" t="s">
        <v>4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26</v>
      </c>
      <c r="C1" s="2" t="s">
        <v>1</v>
      </c>
    </row>
    <row r="2" spans="1:4">
      <c r="C2" s="2" t="s">
        <v>2</v>
      </c>
      <c r="D2" s="2" t="s">
        <v>37</v>
      </c>
    </row>
    <row r="3" spans="1:4">
      <c r="A3" s="4" t="s">
        <v>162</v>
      </c>
      <c r="D3" s="5" t="n">
        <v>37475</v>
      </c>
    </row>
    <row r="4" spans="1:4">
      <c r="A4" s="4" t="s">
        <v>161</v>
      </c>
      <c r="D4" s="6" t="n">
        <v>80867</v>
      </c>
    </row>
    <row r="5" spans="1:4">
      <c r="A5" s="4" t="s">
        <v>152</v>
      </c>
      <c r="D5" s="6" t="n">
        <v>92595</v>
      </c>
    </row>
    <row r="6" spans="1:4">
      <c r="A6" s="4" t="s">
        <v>160</v>
      </c>
      <c r="D6" s="5" t="n">
        <v>-24327</v>
      </c>
    </row>
    <row r="7" spans="1:4">
      <c r="A7" s="4" t="s">
        <v>427</v>
      </c>
      <c r="C7" s="4" t="s">
        <v>428</v>
      </c>
    </row>
    <row r="8" spans="1:4">
      <c r="A8" s="4" t="s">
        <v>281</v>
      </c>
      <c r="B8" s="4" t="s">
        <v>282</v>
      </c>
      <c r="C8" s="5" t="n">
        <v>406017</v>
      </c>
    </row>
    <row r="9" spans="1:4">
      <c r="A9" s="4" t="s">
        <v>429</v>
      </c>
      <c r="C9" s="5" t="n">
        <v>318257</v>
      </c>
    </row>
    <row r="10" spans="1:4">
      <c r="A10" s="4" t="s">
        <v>284</v>
      </c>
    </row>
    <row r="11" spans="1:4">
      <c r="A11" s="4" t="s">
        <v>430</v>
      </c>
      <c r="C11" s="6" t="n">
        <v>7000000</v>
      </c>
    </row>
    <row r="12" spans="1:4">
      <c r="A12" s="4" t="s">
        <v>427</v>
      </c>
      <c r="C12" s="8" t="n">
        <v>0.35</v>
      </c>
    </row>
    <row r="13" spans="1:4">
      <c r="A13" s="4" t="s">
        <v>431</v>
      </c>
      <c r="C13" s="5" t="n">
        <v>2450000</v>
      </c>
    </row>
    <row r="14" spans="1:4"/>
    <row r="15" spans="1:4">
      <c r="A15" s="4" t="s">
        <v>282</v>
      </c>
      <c r="B15" s="4" t="s">
        <v>293</v>
      </c>
    </row>
  </sheetData>
  <mergeCells count="4">
    <mergeCell ref="A1:B2"/>
    <mergeCell ref="C1:D1"/>
    <mergeCell ref="A14:C14"/>
    <mergeCell ref="B15:C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8"/>
    <col customWidth="1" max="2" min="2" width="13"/>
    <col customWidth="1" max="3" min="3" width="15"/>
    <col customWidth="1" max="4" min="4" width="27"/>
    <col customWidth="1" max="5" min="5" width="20"/>
    <col customWidth="1" max="6" min="6" width="12"/>
  </cols>
  <sheetData>
    <row r="1" spans="1:6">
      <c r="A1" s="1" t="s">
        <v>102</v>
      </c>
      <c r="B1" s="2" t="s">
        <v>65</v>
      </c>
      <c r="C1" s="2" t="s">
        <v>103</v>
      </c>
      <c r="D1" s="2" t="s">
        <v>66</v>
      </c>
      <c r="E1" s="2" t="s">
        <v>67</v>
      </c>
      <c r="F1" s="2" t="s">
        <v>104</v>
      </c>
    </row>
    <row r="2" spans="1:6">
      <c r="A2" s="4" t="s">
        <v>105</v>
      </c>
      <c r="C2" s="5" t="n">
        <v>7000</v>
      </c>
      <c r="D2" s="5" t="n">
        <v>1799311</v>
      </c>
      <c r="E2" s="5" t="n">
        <v>-1477693</v>
      </c>
      <c r="F2" s="5" t="n">
        <v>328618</v>
      </c>
    </row>
    <row r="3" spans="1:6">
      <c r="A3" s="4" t="s">
        <v>106</v>
      </c>
      <c r="C3" s="6" t="n">
        <v>7000</v>
      </c>
    </row>
    <row r="4" spans="1:6">
      <c r="A4" s="4" t="s">
        <v>107</v>
      </c>
      <c r="D4" s="6" t="n">
        <v>885000</v>
      </c>
      <c r="F4" s="6" t="n">
        <v>885000</v>
      </c>
    </row>
    <row r="5" spans="1:6">
      <c r="A5" s="4" t="s">
        <v>108</v>
      </c>
      <c r="C5" s="5" t="n">
        <v>-7000</v>
      </c>
      <c r="D5" s="6" t="n">
        <v>-6692</v>
      </c>
      <c r="F5" s="6" t="n">
        <v>-13692</v>
      </c>
    </row>
    <row r="6" spans="1:6">
      <c r="A6" s="4" t="s">
        <v>109</v>
      </c>
      <c r="C6" s="6" t="n">
        <v>-7000</v>
      </c>
    </row>
    <row r="7" spans="1:6">
      <c r="A7" s="4" t="s">
        <v>110</v>
      </c>
      <c r="B7" s="5" t="n">
        <v>13500</v>
      </c>
      <c r="D7" s="6" t="n">
        <v>-12080</v>
      </c>
      <c r="F7" s="6" t="n">
        <v>1420</v>
      </c>
    </row>
    <row r="8" spans="1:6">
      <c r="A8" s="4" t="s">
        <v>111</v>
      </c>
      <c r="B8" s="6" t="n">
        <v>13500000</v>
      </c>
    </row>
    <row r="9" spans="1:6">
      <c r="A9" s="4" t="s">
        <v>112</v>
      </c>
      <c r="B9" s="5" t="n">
        <v>13692</v>
      </c>
      <c r="F9" s="6" t="n">
        <v>13692</v>
      </c>
    </row>
    <row r="10" spans="1:6">
      <c r="A10" s="4" t="s">
        <v>113</v>
      </c>
      <c r="B10" s="6" t="n">
        <v>13692286</v>
      </c>
    </row>
    <row r="11" spans="1:6">
      <c r="A11" s="4" t="s">
        <v>114</v>
      </c>
      <c r="D11" s="6" t="n">
        <v>37494</v>
      </c>
      <c r="F11" s="6" t="n">
        <v>37494</v>
      </c>
    </row>
    <row r="12" spans="1:6">
      <c r="A12" s="4" t="s">
        <v>115</v>
      </c>
      <c r="E12" s="6" t="n">
        <v>-1713180</v>
      </c>
      <c r="F12" s="6" t="n">
        <v>-1713180</v>
      </c>
    </row>
    <row r="13" spans="1:6">
      <c r="A13" s="4" t="s">
        <v>116</v>
      </c>
      <c r="B13" s="5" t="n">
        <v>27192</v>
      </c>
      <c r="D13" s="6" t="n">
        <v>2703033</v>
      </c>
      <c r="E13" s="6" t="n">
        <v>-3190873</v>
      </c>
      <c r="F13" s="6" t="n">
        <v>-460648</v>
      </c>
    </row>
    <row r="14" spans="1:6">
      <c r="A14" s="4" t="s">
        <v>117</v>
      </c>
      <c r="B14" s="6" t="n">
        <v>27192286</v>
      </c>
    </row>
    <row r="15" spans="1:6">
      <c r="A15" s="4" t="s">
        <v>118</v>
      </c>
      <c r="B15" s="5" t="n">
        <v>6500</v>
      </c>
      <c r="D15" s="6" t="n">
        <v>1293500</v>
      </c>
      <c r="F15" s="5" t="n">
        <v>1300000</v>
      </c>
    </row>
    <row r="16" spans="1:6">
      <c r="A16" s="4" t="s">
        <v>119</v>
      </c>
      <c r="B16" s="6" t="n">
        <v>6500000</v>
      </c>
    </row>
    <row r="17" spans="1:6">
      <c r="A17" s="4" t="s">
        <v>111</v>
      </c>
      <c r="F17" s="6" t="n">
        <v>13500000</v>
      </c>
    </row>
    <row r="18" spans="1:6">
      <c r="A18" s="4" t="s">
        <v>114</v>
      </c>
      <c r="D18" s="6" t="n">
        <v>602163</v>
      </c>
      <c r="F18" s="5" t="n">
        <v>602163</v>
      </c>
    </row>
    <row r="19" spans="1:6">
      <c r="A19" s="4" t="s">
        <v>120</v>
      </c>
      <c r="B19" s="5" t="n">
        <v>7000</v>
      </c>
      <c r="D19" s="6" t="n">
        <v>2443000</v>
      </c>
      <c r="F19" s="6" t="n">
        <v>2450000</v>
      </c>
    </row>
    <row r="20" spans="1:6">
      <c r="A20" s="4" t="s">
        <v>121</v>
      </c>
      <c r="B20" s="6" t="n">
        <v>7000000</v>
      </c>
    </row>
    <row r="21" spans="1:6">
      <c r="A21" s="4" t="s">
        <v>115</v>
      </c>
      <c r="E21" s="6" t="n">
        <v>-1161200</v>
      </c>
      <c r="F21" s="6" t="n">
        <v>-1161200</v>
      </c>
    </row>
    <row r="22" spans="1:6">
      <c r="A22" s="4" t="s">
        <v>122</v>
      </c>
      <c r="B22" s="5" t="n">
        <v>40692</v>
      </c>
      <c r="D22" s="5" t="n">
        <v>7041696</v>
      </c>
      <c r="E22" s="5" t="n">
        <v>-4352073</v>
      </c>
      <c r="F22" s="5" t="n">
        <v>2730315</v>
      </c>
    </row>
    <row r="23" spans="1:6">
      <c r="A23" s="4" t="s">
        <v>123</v>
      </c>
      <c r="B23" s="6" t="n">
        <v>406922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37</v>
      </c>
    </row>
    <row r="3" spans="1:3">
      <c r="A3" s="3" t="s">
        <v>433</v>
      </c>
    </row>
    <row r="4" spans="1:3">
      <c r="A4" s="4" t="s">
        <v>78</v>
      </c>
      <c r="B4" s="5" t="n">
        <v>9415139</v>
      </c>
      <c r="C4" s="5" t="n">
        <v>11477723</v>
      </c>
    </row>
    <row r="5" spans="1:3">
      <c r="A5" s="4" t="s">
        <v>434</v>
      </c>
      <c r="B5" s="6" t="n">
        <v>-1161200</v>
      </c>
      <c r="C5" s="6" t="n">
        <v>-1713180</v>
      </c>
    </row>
    <row r="6" spans="1:3">
      <c r="A6" s="4" t="s">
        <v>95</v>
      </c>
      <c r="B6" s="6" t="n">
        <v>318257</v>
      </c>
      <c r="C6" s="4" t="s">
        <v>42</v>
      </c>
    </row>
    <row r="7" spans="1:3">
      <c r="A7" s="4" t="s">
        <v>435</v>
      </c>
      <c r="B7" s="6" t="n">
        <v>166149</v>
      </c>
      <c r="C7" s="6" t="n">
        <v>423056</v>
      </c>
    </row>
    <row r="8" spans="1:3">
      <c r="A8" s="4" t="s">
        <v>436</v>
      </c>
    </row>
    <row r="9" spans="1:3">
      <c r="A9" s="3" t="s">
        <v>433</v>
      </c>
    </row>
    <row r="10" spans="1:3">
      <c r="A10" s="4" t="s">
        <v>78</v>
      </c>
      <c r="B10" s="6" t="n">
        <v>2178726</v>
      </c>
      <c r="C10" s="6" t="n">
        <v>6809051</v>
      </c>
    </row>
    <row r="11" spans="1:3">
      <c r="A11" s="4" t="s">
        <v>434</v>
      </c>
      <c r="B11" s="6" t="n">
        <v>-251106</v>
      </c>
      <c r="C11" s="6" t="n">
        <v>-627698</v>
      </c>
    </row>
    <row r="12" spans="1:3">
      <c r="A12" s="4" t="s">
        <v>435</v>
      </c>
      <c r="B12" s="6" t="n">
        <v>38448</v>
      </c>
      <c r="C12" s="6" t="n">
        <v>121763</v>
      </c>
    </row>
    <row r="13" spans="1:3">
      <c r="A13" s="4" t="s">
        <v>437</v>
      </c>
    </row>
    <row r="14" spans="1:3">
      <c r="A14" s="3" t="s">
        <v>433</v>
      </c>
    </row>
    <row r="15" spans="1:3">
      <c r="A15" s="4" t="s">
        <v>78</v>
      </c>
      <c r="B15" s="6" t="n">
        <v>2434295</v>
      </c>
      <c r="C15" s="6" t="n">
        <v>3749253</v>
      </c>
    </row>
    <row r="16" spans="1:3">
      <c r="A16" s="4" t="s">
        <v>434</v>
      </c>
      <c r="B16" s="6" t="n">
        <v>331884</v>
      </c>
      <c r="C16" s="6" t="n">
        <v>-996629</v>
      </c>
    </row>
    <row r="17" spans="1:3">
      <c r="A17" s="4" t="s">
        <v>95</v>
      </c>
      <c r="B17" s="6" t="n">
        <v>318257</v>
      </c>
    </row>
    <row r="18" spans="1:3">
      <c r="A18" s="4" t="s">
        <v>435</v>
      </c>
      <c r="B18" s="6" t="n">
        <v>42958</v>
      </c>
      <c r="C18" s="6" t="n">
        <v>193330</v>
      </c>
    </row>
    <row r="19" spans="1:3">
      <c r="A19" s="4" t="s">
        <v>438</v>
      </c>
      <c r="C19" s="6" t="n">
        <v>5845</v>
      </c>
    </row>
    <row r="20" spans="1:3">
      <c r="A20" s="4" t="s">
        <v>439</v>
      </c>
    </row>
    <row r="21" spans="1:3">
      <c r="A21" s="3" t="s">
        <v>433</v>
      </c>
    </row>
    <row r="22" spans="1:3">
      <c r="A22" s="4" t="s">
        <v>78</v>
      </c>
      <c r="B22" s="6" t="n">
        <v>4802118</v>
      </c>
      <c r="C22" s="6" t="n">
        <v>919419</v>
      </c>
    </row>
    <row r="23" spans="1:3">
      <c r="A23" s="4" t="s">
        <v>434</v>
      </c>
      <c r="B23" s="6" t="n">
        <v>-1241978</v>
      </c>
      <c r="C23" s="6" t="n">
        <v>-88853</v>
      </c>
    </row>
    <row r="24" spans="1:3">
      <c r="A24" s="4" t="s">
        <v>435</v>
      </c>
      <c r="B24" s="5" t="n">
        <v>84743</v>
      </c>
      <c r="C24" s="5" t="n">
        <v>1723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21"/>
  </cols>
  <sheetData>
    <row r="1" spans="1:2">
      <c r="A1" s="1" t="s">
        <v>440</v>
      </c>
      <c r="B1" s="2" t="s">
        <v>1</v>
      </c>
    </row>
    <row r="2" spans="1:2">
      <c r="B2" s="2" t="s">
        <v>441</v>
      </c>
    </row>
    <row r="3" spans="1:2">
      <c r="A3" s="4" t="s">
        <v>442</v>
      </c>
      <c r="B3" s="6" t="n">
        <v>3</v>
      </c>
    </row>
    <row r="4" spans="1:2">
      <c r="A4" s="4" t="s">
        <v>443</v>
      </c>
    </row>
    <row r="5" spans="1:2">
      <c r="A5" s="4" t="s">
        <v>444</v>
      </c>
      <c r="B5" s="4" t="s">
        <v>445</v>
      </c>
    </row>
    <row r="6" spans="1:2">
      <c r="A6" s="4" t="s">
        <v>446</v>
      </c>
    </row>
    <row r="7" spans="1:2">
      <c r="A7" s="4" t="s">
        <v>444</v>
      </c>
      <c r="B7" s="4" t="s">
        <v>4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8"/>
  </cols>
  <sheetData>
    <row r="1" spans="1:2">
      <c r="A1" s="1" t="s">
        <v>448</v>
      </c>
      <c r="B1" s="2" t="s">
        <v>1</v>
      </c>
    </row>
    <row r="2" spans="1:2">
      <c r="B2" s="2" t="s">
        <v>2</v>
      </c>
    </row>
    <row r="3" spans="1:2">
      <c r="A3" s="4" t="s">
        <v>449</v>
      </c>
      <c r="B3" s="4" t="s">
        <v>450</v>
      </c>
    </row>
    <row r="4" spans="1:2">
      <c r="A4" s="4" t="s">
        <v>451</v>
      </c>
      <c r="B4" s="4" t="s">
        <v>452</v>
      </c>
    </row>
    <row r="5" spans="1:2">
      <c r="A5" s="4" t="s">
        <v>453</v>
      </c>
    </row>
    <row r="6" spans="1:2">
      <c r="A6" s="4" t="s">
        <v>454</v>
      </c>
      <c r="B6" s="4" t="s">
        <v>455</v>
      </c>
    </row>
    <row r="7" spans="1:2">
      <c r="A7" s="4" t="s">
        <v>449</v>
      </c>
      <c r="B7" s="4" t="s">
        <v>456</v>
      </c>
    </row>
    <row r="8" spans="1:2">
      <c r="A8" s="4" t="s">
        <v>451</v>
      </c>
      <c r="B8" s="4" t="s">
        <v>452</v>
      </c>
    </row>
    <row r="9" spans="1:2">
      <c r="A9" s="4" t="s">
        <v>457</v>
      </c>
      <c r="B9" s="4" t="s">
        <v>42</v>
      </c>
    </row>
    <row r="10" spans="1:2">
      <c r="A10" s="4" t="s">
        <v>458</v>
      </c>
    </row>
    <row r="11" spans="1:2">
      <c r="A11" s="4" t="s">
        <v>454</v>
      </c>
      <c r="B11" s="4" t="s">
        <v>459</v>
      </c>
    </row>
    <row r="12" spans="1:2">
      <c r="A12" s="4" t="s">
        <v>449</v>
      </c>
      <c r="B12" s="4" t="s">
        <v>460</v>
      </c>
    </row>
    <row r="13" spans="1:2">
      <c r="A13" s="4" t="s">
        <v>451</v>
      </c>
      <c r="B13" s="4" t="s">
        <v>461</v>
      </c>
    </row>
    <row r="14" spans="1:2">
      <c r="A14" s="4" t="s">
        <v>457</v>
      </c>
      <c r="B14" s="4" t="s">
        <v>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462</v>
      </c>
      <c r="B1" s="2" t="s">
        <v>1</v>
      </c>
    </row>
    <row r="2" spans="1:3">
      <c r="B2" s="2" t="s">
        <v>2</v>
      </c>
      <c r="C2" s="2" t="s">
        <v>37</v>
      </c>
    </row>
    <row r="3" spans="1:3">
      <c r="A3" s="3" t="s">
        <v>463</v>
      </c>
    </row>
    <row r="4" spans="1:3">
      <c r="A4" s="4" t="s">
        <v>464</v>
      </c>
      <c r="B4" s="6" t="n">
        <v>3925000</v>
      </c>
      <c r="C4" s="6" t="n">
        <v>0</v>
      </c>
    </row>
    <row r="5" spans="1:3">
      <c r="A5" s="4" t="s">
        <v>465</v>
      </c>
      <c r="B5" s="6" t="n">
        <v>400000</v>
      </c>
      <c r="C5" s="6" t="n">
        <v>3925000</v>
      </c>
    </row>
    <row r="6" spans="1:3">
      <c r="A6" s="4" t="s">
        <v>466</v>
      </c>
      <c r="B6" s="6" t="n">
        <v>4325000</v>
      </c>
      <c r="C6" s="6" t="n">
        <v>3925000</v>
      </c>
    </row>
    <row r="7" spans="1:3">
      <c r="A7" s="4" t="s">
        <v>467</v>
      </c>
      <c r="B7" s="6" t="n">
        <v>2349000</v>
      </c>
    </row>
    <row r="8" spans="1:3">
      <c r="A8" s="3" t="s">
        <v>468</v>
      </c>
    </row>
    <row r="9" spans="1:3">
      <c r="A9" s="4" t="s">
        <v>469</v>
      </c>
      <c r="B9" s="8" t="n">
        <v>0.21</v>
      </c>
    </row>
    <row r="10" spans="1:3">
      <c r="A10" s="4" t="s">
        <v>470</v>
      </c>
      <c r="B10" s="9" t="n">
        <v>0.33</v>
      </c>
      <c r="C10" s="8" t="n">
        <v>0.21</v>
      </c>
    </row>
    <row r="11" spans="1:3">
      <c r="A11" s="4" t="s">
        <v>471</v>
      </c>
      <c r="B11" s="9" t="n">
        <v>0.22</v>
      </c>
      <c r="C11" s="8" t="n">
        <v>0.21</v>
      </c>
    </row>
    <row r="12" spans="1:3">
      <c r="A12" s="4" t="s">
        <v>472</v>
      </c>
      <c r="B12" s="8" t="n">
        <v>0.24</v>
      </c>
    </row>
    <row r="13" spans="1:3">
      <c r="A13" s="3" t="s">
        <v>473</v>
      </c>
    </row>
    <row r="14" spans="1:3">
      <c r="A14" s="4" t="s">
        <v>474</v>
      </c>
      <c r="B14" s="4" t="s">
        <v>460</v>
      </c>
    </row>
    <row r="15" spans="1:3">
      <c r="A15" s="4" t="s">
        <v>475</v>
      </c>
      <c r="B15" s="4" t="s">
        <v>476</v>
      </c>
      <c r="C15" s="4" t="s">
        <v>460</v>
      </c>
    </row>
    <row r="16" spans="1:3">
      <c r="A16" s="4" t="s">
        <v>477</v>
      </c>
      <c r="B16" s="4" t="s">
        <v>460</v>
      </c>
      <c r="C16" s="4" t="s">
        <v>460</v>
      </c>
    </row>
    <row r="17" spans="1:3">
      <c r="A17" s="4" t="s">
        <v>478</v>
      </c>
      <c r="B17" s="4" t="s">
        <v>460</v>
      </c>
    </row>
    <row r="18" spans="1:3">
      <c r="A18" s="4" t="s">
        <v>479</v>
      </c>
      <c r="B18" s="5" t="n">
        <v>0</v>
      </c>
      <c r="C18" s="5" t="n">
        <v>0</v>
      </c>
    </row>
    <row r="19" spans="1:3">
      <c r="A19" s="4" t="s">
        <v>480</v>
      </c>
      <c r="B19" s="6" t="n">
        <v>537250</v>
      </c>
      <c r="C19" s="5" t="n">
        <v>0</v>
      </c>
    </row>
    <row r="20" spans="1:3">
      <c r="A20" s="4" t="s">
        <v>481</v>
      </c>
      <c r="B20" s="5" t="n">
        <v>25839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8"/>
    <col customWidth="1" max="6" min="6" width="14"/>
  </cols>
  <sheetData>
    <row r="1" spans="1:6">
      <c r="A1" s="1" t="s">
        <v>482</v>
      </c>
      <c r="B1" s="2" t="s">
        <v>483</v>
      </c>
      <c r="E1" s="2" t="s">
        <v>1</v>
      </c>
    </row>
    <row r="2" spans="1:6">
      <c r="B2" s="2" t="s">
        <v>2</v>
      </c>
      <c r="C2" s="2" t="s">
        <v>4</v>
      </c>
      <c r="D2" s="2" t="s">
        <v>484</v>
      </c>
      <c r="E2" s="2" t="s">
        <v>2</v>
      </c>
      <c r="F2" s="2" t="s">
        <v>37</v>
      </c>
    </row>
    <row r="3" spans="1:6">
      <c r="A3" s="4" t="s">
        <v>485</v>
      </c>
      <c r="E3" s="5" t="n">
        <v>602163</v>
      </c>
      <c r="F3" s="5" t="n">
        <v>37494</v>
      </c>
    </row>
    <row r="4" spans="1:6">
      <c r="A4" s="4" t="s">
        <v>486</v>
      </c>
      <c r="E4" s="5" t="n">
        <v>2450000</v>
      </c>
    </row>
    <row r="5" spans="1:6">
      <c r="A5" s="4" t="s">
        <v>487</v>
      </c>
      <c r="B5" s="6" t="n">
        <v>40692286</v>
      </c>
      <c r="E5" s="6" t="n">
        <v>40692286</v>
      </c>
      <c r="F5" s="6" t="n">
        <v>27192286</v>
      </c>
    </row>
    <row r="6" spans="1:6">
      <c r="A6" s="4" t="s">
        <v>111</v>
      </c>
      <c r="E6" s="6" t="n">
        <v>13500000</v>
      </c>
    </row>
    <row r="7" spans="1:6">
      <c r="A7" s="4" t="s">
        <v>488</v>
      </c>
      <c r="B7" s="4" t="s">
        <v>428</v>
      </c>
      <c r="E7" s="4" t="s">
        <v>428</v>
      </c>
    </row>
    <row r="8" spans="1:6">
      <c r="A8" s="4" t="s">
        <v>489</v>
      </c>
      <c r="B8" s="4" t="s">
        <v>490</v>
      </c>
      <c r="E8" s="4" t="s">
        <v>491</v>
      </c>
    </row>
    <row r="9" spans="1:6">
      <c r="A9" s="4" t="s">
        <v>492</v>
      </c>
      <c r="E9" s="4" t="s">
        <v>450</v>
      </c>
    </row>
    <row r="10" spans="1:6">
      <c r="A10" s="4" t="s">
        <v>493</v>
      </c>
      <c r="E10" s="4" t="s">
        <v>459</v>
      </c>
    </row>
    <row r="11" spans="1:6">
      <c r="A11" s="4" t="s">
        <v>494</v>
      </c>
      <c r="E11" s="4" t="s">
        <v>452</v>
      </c>
    </row>
    <row r="12" spans="1:6">
      <c r="A12" s="4" t="s">
        <v>495</v>
      </c>
      <c r="E12" s="5" t="n">
        <v>581154</v>
      </c>
    </row>
    <row r="13" spans="1:6">
      <c r="A13" s="4" t="s">
        <v>496</v>
      </c>
      <c r="E13" s="4" t="s">
        <v>460</v>
      </c>
    </row>
    <row r="14" spans="1:6">
      <c r="A14" s="4" t="s">
        <v>497</v>
      </c>
      <c r="E14" s="6" t="n">
        <v>400000</v>
      </c>
      <c r="F14" s="6" t="n">
        <v>3925000</v>
      </c>
    </row>
    <row r="15" spans="1:6">
      <c r="A15" s="4" t="s">
        <v>498</v>
      </c>
    </row>
    <row r="16" spans="1:6">
      <c r="A16" s="4" t="s">
        <v>488</v>
      </c>
      <c r="B16" s="4" t="s">
        <v>499</v>
      </c>
      <c r="E16" s="4" t="s">
        <v>500</v>
      </c>
    </row>
    <row r="17" spans="1:6">
      <c r="A17" s="4" t="s">
        <v>489</v>
      </c>
      <c r="B17" s="4" t="s">
        <v>501</v>
      </c>
      <c r="E17" s="4" t="s">
        <v>501</v>
      </c>
    </row>
    <row r="18" spans="1:6">
      <c r="A18" s="4" t="s">
        <v>493</v>
      </c>
      <c r="E18" s="4" t="s">
        <v>455</v>
      </c>
    </row>
    <row r="19" spans="1:6">
      <c r="A19" s="4" t="s">
        <v>494</v>
      </c>
      <c r="E19" s="4" t="s">
        <v>461</v>
      </c>
    </row>
    <row r="20" spans="1:6">
      <c r="A20" s="4" t="s">
        <v>497</v>
      </c>
      <c r="E20" s="6" t="n">
        <v>200000</v>
      </c>
    </row>
    <row r="21" spans="1:6">
      <c r="A21" s="4" t="s">
        <v>502</v>
      </c>
      <c r="E21" s="4" t="s">
        <v>450</v>
      </c>
    </row>
    <row r="22" spans="1:6">
      <c r="A22" s="4" t="s">
        <v>503</v>
      </c>
    </row>
    <row r="23" spans="1:6">
      <c r="A23" s="4" t="s">
        <v>504</v>
      </c>
      <c r="B23" s="6" t="n">
        <v>750000</v>
      </c>
      <c r="C23" s="6" t="n">
        <v>1000000</v>
      </c>
      <c r="D23" s="6" t="n">
        <v>4750000</v>
      </c>
    </row>
    <row r="24" spans="1:6">
      <c r="A24" s="4" t="s">
        <v>505</v>
      </c>
      <c r="B24" s="5" t="n">
        <v>150000</v>
      </c>
      <c r="C24" s="5" t="n">
        <v>200000</v>
      </c>
      <c r="D24" s="5" t="n">
        <v>950000</v>
      </c>
    </row>
    <row r="25" spans="1:6">
      <c r="A25" s="4" t="s">
        <v>488</v>
      </c>
      <c r="B25" s="8" t="n">
        <v>0.2</v>
      </c>
      <c r="C25" s="8" t="n">
        <v>0.2</v>
      </c>
      <c r="D25" s="8" t="n">
        <v>0.2</v>
      </c>
      <c r="E25" s="8" t="n">
        <v>0.2</v>
      </c>
    </row>
    <row r="26" spans="1:6">
      <c r="A26" s="4" t="s">
        <v>65</v>
      </c>
    </row>
    <row r="27" spans="1:6">
      <c r="A27" s="4" t="s">
        <v>430</v>
      </c>
      <c r="E27" s="6" t="n">
        <v>7000000</v>
      </c>
    </row>
    <row r="28" spans="1:6">
      <c r="A28" s="4" t="s">
        <v>486</v>
      </c>
      <c r="E28" s="5" t="n">
        <v>7000</v>
      </c>
    </row>
    <row r="29" spans="1:6">
      <c r="A29" s="4" t="s">
        <v>111</v>
      </c>
      <c r="F29" s="6" t="n">
        <v>13500000</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7</v>
      </c>
    </row>
    <row r="2" spans="1:3">
      <c r="A2" s="3" t="s">
        <v>507</v>
      </c>
    </row>
    <row r="3" spans="1:3">
      <c r="A3" s="4" t="s">
        <v>508</v>
      </c>
      <c r="B3" s="5" t="n">
        <v>109271</v>
      </c>
      <c r="C3" s="5" t="n">
        <v>0</v>
      </c>
    </row>
    <row r="4" spans="1:3">
      <c r="A4" s="4" t="s">
        <v>509</v>
      </c>
      <c r="B4" s="6" t="n">
        <v>109271</v>
      </c>
      <c r="C4" s="6" t="n">
        <v>0</v>
      </c>
    </row>
    <row r="5" spans="1:3">
      <c r="A5" s="4" t="s">
        <v>510</v>
      </c>
      <c r="B5" s="6" t="n">
        <v>-109271</v>
      </c>
      <c r="C5" s="6" t="n">
        <v>0</v>
      </c>
    </row>
    <row r="6" spans="1:3">
      <c r="A6" s="4" t="s">
        <v>511</v>
      </c>
      <c r="B6" s="6" t="n">
        <v>0</v>
      </c>
      <c r="C6" s="6" t="n">
        <v>0</v>
      </c>
    </row>
    <row r="7" spans="1:3">
      <c r="A7" s="3" t="s">
        <v>512</v>
      </c>
    </row>
    <row r="8" spans="1:3">
      <c r="A8" s="4" t="s">
        <v>513</v>
      </c>
      <c r="B8" s="6" t="n">
        <v>8600</v>
      </c>
      <c r="C8" s="6" t="n">
        <v>0</v>
      </c>
    </row>
    <row r="9" spans="1:3">
      <c r="A9" s="4" t="s">
        <v>514</v>
      </c>
      <c r="B9" s="6" t="n">
        <v>2100</v>
      </c>
      <c r="C9" s="6" t="n">
        <v>0</v>
      </c>
    </row>
    <row r="10" spans="1:3">
      <c r="A10" s="4" t="s">
        <v>515</v>
      </c>
      <c r="B10" s="5" t="n">
        <v>10700</v>
      </c>
      <c r="C10"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516</v>
      </c>
      <c r="B1" s="2" t="s">
        <v>1</v>
      </c>
    </row>
    <row r="2" spans="1:3">
      <c r="B2" s="2" t="s">
        <v>2</v>
      </c>
      <c r="C2" s="2" t="s">
        <v>37</v>
      </c>
    </row>
    <row r="3" spans="1:3">
      <c r="A3" s="3" t="s">
        <v>211</v>
      </c>
    </row>
    <row r="4" spans="1:3">
      <c r="A4" s="4" t="s">
        <v>517</v>
      </c>
      <c r="B4" s="5" t="n">
        <v>-109271</v>
      </c>
      <c r="C4" s="5" t="n">
        <v>0</v>
      </c>
    </row>
    <row r="5" spans="1:3">
      <c r="A5" s="4" t="s">
        <v>518</v>
      </c>
      <c r="B5" s="4" t="s">
        <v>519</v>
      </c>
    </row>
    <row r="6" spans="1:3">
      <c r="A6" s="4" t="s">
        <v>520</v>
      </c>
      <c r="B6" s="5" t="n">
        <v>52033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8"/>
    <col customWidth="1" max="2" min="2" width="80"/>
    <col customWidth="1" max="3" min="3" width="16"/>
    <col customWidth="1" max="4" min="4" width="14"/>
  </cols>
  <sheetData>
    <row r="1" spans="1:4">
      <c r="A1" s="1" t="s">
        <v>521</v>
      </c>
      <c r="B1" s="2" t="s">
        <v>395</v>
      </c>
      <c r="C1" s="2" t="s">
        <v>1</v>
      </c>
    </row>
    <row r="2" spans="1:4">
      <c r="B2" s="2" t="s">
        <v>396</v>
      </c>
      <c r="C2" s="2" t="s">
        <v>2</v>
      </c>
      <c r="D2" s="2" t="s">
        <v>37</v>
      </c>
    </row>
    <row r="3" spans="1:4">
      <c r="A3" s="3" t="s">
        <v>522</v>
      </c>
    </row>
    <row r="4" spans="1:4">
      <c r="A4" s="4" t="s">
        <v>379</v>
      </c>
      <c r="C4" s="5" t="n">
        <v>100000</v>
      </c>
      <c r="D4" s="5" t="n">
        <v>199000</v>
      </c>
    </row>
    <row r="5" spans="1:4">
      <c r="A5" s="4" t="s">
        <v>523</v>
      </c>
      <c r="C5" s="8" t="n">
        <v>0.33</v>
      </c>
      <c r="D5" s="8" t="n">
        <v>0.21</v>
      </c>
    </row>
    <row r="6" spans="1:4">
      <c r="A6" s="4" t="s">
        <v>524</v>
      </c>
    </row>
    <row r="7" spans="1:4">
      <c r="A7" s="3" t="s">
        <v>522</v>
      </c>
    </row>
    <row r="8" spans="1:4">
      <c r="A8" s="4" t="s">
        <v>525</v>
      </c>
      <c r="B8" s="6" t="n">
        <v>500000</v>
      </c>
    </row>
    <row r="9" spans="1:4">
      <c r="A9" s="4" t="s">
        <v>523</v>
      </c>
      <c r="B9" s="4" t="s">
        <v>526</v>
      </c>
    </row>
    <row r="10" spans="1:4">
      <c r="A10" s="4" t="s">
        <v>527</v>
      </c>
    </row>
    <row r="11" spans="1:4">
      <c r="A11" s="3" t="s">
        <v>522</v>
      </c>
    </row>
    <row r="12" spans="1:4">
      <c r="A12" s="4" t="s">
        <v>528</v>
      </c>
      <c r="B12" s="5" t="n">
        <v>200000</v>
      </c>
    </row>
    <row r="13" spans="1:4">
      <c r="A13" s="4" t="s">
        <v>529</v>
      </c>
    </row>
    <row r="14" spans="1:4">
      <c r="A14" s="3" t="s">
        <v>522</v>
      </c>
    </row>
    <row r="15" spans="1:4">
      <c r="A15" s="4" t="s">
        <v>379</v>
      </c>
      <c r="B15" s="5" t="n">
        <v>200000</v>
      </c>
    </row>
    <row r="16" spans="1:4">
      <c r="A16" s="4" t="s">
        <v>530</v>
      </c>
      <c r="B16" s="4" t="s">
        <v>531</v>
      </c>
    </row>
    <row r="17" spans="1:4">
      <c r="A17" s="4" t="s">
        <v>532</v>
      </c>
      <c r="B17" s="4" t="s">
        <v>533</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37</v>
      </c>
    </row>
    <row r="3" spans="1:3">
      <c r="A3" s="3" t="s">
        <v>125</v>
      </c>
    </row>
    <row r="4" spans="1:3">
      <c r="A4" s="4" t="s">
        <v>99</v>
      </c>
      <c r="B4" s="5" t="n">
        <v>-1161200</v>
      </c>
      <c r="C4" s="5" t="n">
        <v>-1713180</v>
      </c>
    </row>
    <row r="5" spans="1:3">
      <c r="A5" s="3" t="s">
        <v>126</v>
      </c>
    </row>
    <row r="6" spans="1:3">
      <c r="A6" s="4" t="s">
        <v>86</v>
      </c>
      <c r="B6" s="6" t="n">
        <v>166149</v>
      </c>
      <c r="C6" s="6" t="n">
        <v>421520</v>
      </c>
    </row>
    <row r="7" spans="1:3">
      <c r="A7" s="4" t="s">
        <v>84</v>
      </c>
      <c r="B7" s="6" t="n">
        <v>15210</v>
      </c>
      <c r="C7" s="6" t="n">
        <v>82809</v>
      </c>
    </row>
    <row r="8" spans="1:3">
      <c r="A8" s="4" t="s">
        <v>96</v>
      </c>
      <c r="B8" s="4" t="s">
        <v>42</v>
      </c>
      <c r="C8" s="6" t="n">
        <v>80867</v>
      </c>
    </row>
    <row r="9" spans="1:3">
      <c r="A9" s="4" t="s">
        <v>127</v>
      </c>
      <c r="B9" s="6" t="n">
        <v>602163</v>
      </c>
      <c r="C9" s="6" t="n">
        <v>37494</v>
      </c>
    </row>
    <row r="10" spans="1:3">
      <c r="A10" s="4" t="s">
        <v>95</v>
      </c>
      <c r="B10" s="6" t="n">
        <v>-318257</v>
      </c>
      <c r="C10" s="4" t="s">
        <v>42</v>
      </c>
    </row>
    <row r="11" spans="1:3">
      <c r="A11" s="3" t="s">
        <v>128</v>
      </c>
    </row>
    <row r="12" spans="1:3">
      <c r="A12" s="4" t="s">
        <v>129</v>
      </c>
      <c r="B12" s="6" t="n">
        <v>-154448</v>
      </c>
      <c r="C12" s="6" t="n">
        <v>212512</v>
      </c>
    </row>
    <row r="13" spans="1:3">
      <c r="A13" s="4" t="s">
        <v>130</v>
      </c>
      <c r="B13" s="6" t="n">
        <v>33333</v>
      </c>
      <c r="C13" s="4" t="s">
        <v>42</v>
      </c>
    </row>
    <row r="14" spans="1:3">
      <c r="A14" s="4" t="s">
        <v>131</v>
      </c>
      <c r="B14" s="6" t="n">
        <v>44825</v>
      </c>
      <c r="C14" s="6" t="n">
        <v>25139</v>
      </c>
    </row>
    <row r="15" spans="1:3">
      <c r="A15" s="4" t="s">
        <v>44</v>
      </c>
      <c r="B15" s="6" t="n">
        <v>-340061</v>
      </c>
      <c r="C15" s="6" t="n">
        <v>-84946</v>
      </c>
    </row>
    <row r="16" spans="1:3">
      <c r="A16" s="4" t="s">
        <v>54</v>
      </c>
      <c r="B16" s="6" t="n">
        <v>-330071</v>
      </c>
      <c r="C16" s="6" t="n">
        <v>37588</v>
      </c>
    </row>
    <row r="17" spans="1:3">
      <c r="A17" s="4" t="s">
        <v>57</v>
      </c>
      <c r="B17" s="6" t="n">
        <v>27389</v>
      </c>
      <c r="C17" s="6" t="n">
        <v>-44305</v>
      </c>
    </row>
    <row r="18" spans="1:3">
      <c r="A18" s="4" t="s">
        <v>59</v>
      </c>
      <c r="B18" s="4" t="s">
        <v>42</v>
      </c>
      <c r="C18" s="6" t="n">
        <v>-59262</v>
      </c>
    </row>
    <row r="19" spans="1:3">
      <c r="A19" s="4" t="s">
        <v>47</v>
      </c>
      <c r="B19" s="6" t="n">
        <v>575</v>
      </c>
      <c r="C19" s="6" t="n">
        <v>2929</v>
      </c>
    </row>
    <row r="20" spans="1:3">
      <c r="A20" s="4" t="s">
        <v>132</v>
      </c>
      <c r="B20" s="6" t="n">
        <v>-978120</v>
      </c>
      <c r="C20" s="6" t="n">
        <v>-1000835</v>
      </c>
    </row>
    <row r="21" spans="1:3">
      <c r="A21" s="3" t="s">
        <v>133</v>
      </c>
    </row>
    <row r="22" spans="1:3">
      <c r="A22" s="4" t="s">
        <v>134</v>
      </c>
      <c r="B22" s="6" t="n">
        <v>266043</v>
      </c>
      <c r="C22" s="4" t="s">
        <v>42</v>
      </c>
    </row>
    <row r="23" spans="1:3">
      <c r="A23" s="4" t="s">
        <v>135</v>
      </c>
      <c r="B23" s="6" t="n">
        <v>-443627</v>
      </c>
      <c r="C23" s="4" t="s">
        <v>42</v>
      </c>
    </row>
    <row r="24" spans="1:3">
      <c r="A24" s="4" t="s">
        <v>136</v>
      </c>
      <c r="B24" s="4" t="s">
        <v>42</v>
      </c>
      <c r="C24" s="6" t="n">
        <v>-5845</v>
      </c>
    </row>
    <row r="25" spans="1:3">
      <c r="A25" s="4" t="s">
        <v>137</v>
      </c>
      <c r="B25" s="6" t="n">
        <v>-177584</v>
      </c>
      <c r="C25" s="6" t="n">
        <v>-5845</v>
      </c>
    </row>
    <row r="26" spans="1:3">
      <c r="A26" s="3" t="s">
        <v>138</v>
      </c>
    </row>
    <row r="27" spans="1:3">
      <c r="A27" s="4" t="s">
        <v>139</v>
      </c>
      <c r="B27" s="6" t="n">
        <v>1200000</v>
      </c>
      <c r="C27" s="4" t="s">
        <v>42</v>
      </c>
    </row>
    <row r="28" spans="1:3">
      <c r="A28" s="4" t="s">
        <v>140</v>
      </c>
      <c r="B28" s="6" t="n">
        <v>-49761</v>
      </c>
      <c r="C28" s="6" t="n">
        <v>-66028</v>
      </c>
    </row>
    <row r="29" spans="1:3">
      <c r="A29" s="4" t="s">
        <v>141</v>
      </c>
      <c r="B29" s="6" t="n">
        <v>100000</v>
      </c>
      <c r="C29" s="6" t="n">
        <v>199000</v>
      </c>
    </row>
    <row r="30" spans="1:3">
      <c r="A30" s="4" t="s">
        <v>142</v>
      </c>
      <c r="B30" s="6" t="n">
        <v>-132175</v>
      </c>
      <c r="C30" s="6" t="n">
        <v>-33980</v>
      </c>
    </row>
    <row r="31" spans="1:3">
      <c r="A31" s="4" t="s">
        <v>143</v>
      </c>
      <c r="B31" s="4" t="s">
        <v>42</v>
      </c>
      <c r="C31" s="6" t="n">
        <v>885000</v>
      </c>
    </row>
    <row r="32" spans="1:3">
      <c r="A32" s="4" t="s">
        <v>144</v>
      </c>
      <c r="B32" s="6" t="n">
        <v>1118064</v>
      </c>
      <c r="C32" s="6" t="n">
        <v>983992</v>
      </c>
    </row>
    <row r="33" spans="1:3">
      <c r="A33" s="4" t="s">
        <v>145</v>
      </c>
      <c r="B33" s="6" t="n">
        <v>-37640</v>
      </c>
      <c r="C33" s="6" t="n">
        <v>-22688</v>
      </c>
    </row>
    <row r="34" spans="1:3">
      <c r="A34" s="4" t="s">
        <v>146</v>
      </c>
      <c r="B34" s="6" t="n">
        <v>94150</v>
      </c>
      <c r="C34" s="6" t="n">
        <v>116838</v>
      </c>
    </row>
    <row r="35" spans="1:3">
      <c r="A35" s="4" t="s">
        <v>147</v>
      </c>
      <c r="B35" s="6" t="n">
        <v>56510</v>
      </c>
      <c r="C35" s="6" t="n">
        <v>94150</v>
      </c>
    </row>
    <row r="36" spans="1:3">
      <c r="A36" s="3" t="s">
        <v>148</v>
      </c>
    </row>
    <row r="37" spans="1:3">
      <c r="A37" s="4" t="s">
        <v>149</v>
      </c>
      <c r="B37" s="6" t="n">
        <v>35523</v>
      </c>
      <c r="C37" s="6" t="n">
        <v>12471</v>
      </c>
    </row>
    <row r="38" spans="1:3">
      <c r="A38" s="4" t="s">
        <v>150</v>
      </c>
      <c r="B38" s="4" t="s">
        <v>42</v>
      </c>
      <c r="C38" s="4" t="s">
        <v>42</v>
      </c>
    </row>
    <row r="39" spans="1:3">
      <c r="A39" s="3" t="s">
        <v>151</v>
      </c>
    </row>
    <row r="40" spans="1:3">
      <c r="A40" s="4" t="s">
        <v>152</v>
      </c>
      <c r="C40" s="6" t="n">
        <v>92595</v>
      </c>
    </row>
    <row r="41" spans="1:3">
      <c r="A41" s="4" t="s">
        <v>153</v>
      </c>
      <c r="B41" s="4" t="s">
        <v>42</v>
      </c>
      <c r="C41" s="6" t="n">
        <v>43214</v>
      </c>
    </row>
    <row r="42" spans="1:3">
      <c r="A42" s="4" t="s">
        <v>154</v>
      </c>
      <c r="B42" s="4" t="s">
        <v>42</v>
      </c>
      <c r="C42" s="6" t="n">
        <v>145497</v>
      </c>
    </row>
    <row r="43" spans="1:3">
      <c r="A43" s="4" t="s">
        <v>155</v>
      </c>
      <c r="B43" s="4" t="s">
        <v>42</v>
      </c>
      <c r="C43" s="6" t="n">
        <v>-15842</v>
      </c>
    </row>
    <row r="44" spans="1:3">
      <c r="A44" s="4" t="s">
        <v>156</v>
      </c>
      <c r="B44" s="4" t="s">
        <v>42</v>
      </c>
      <c r="C44" s="6" t="n">
        <v>367500</v>
      </c>
    </row>
    <row r="45" spans="1:3">
      <c r="A45" s="4" t="s">
        <v>157</v>
      </c>
      <c r="B45" s="4" t="s">
        <v>42</v>
      </c>
      <c r="C45" s="6" t="n">
        <v>-6692</v>
      </c>
    </row>
    <row r="46" spans="1:3">
      <c r="A46" s="4" t="s">
        <v>158</v>
      </c>
      <c r="B46" s="4" t="s">
        <v>42</v>
      </c>
      <c r="C46" s="6" t="n">
        <v>-1244384</v>
      </c>
    </row>
    <row r="47" spans="1:3">
      <c r="A47" s="4" t="s">
        <v>159</v>
      </c>
      <c r="B47" s="4" t="s">
        <v>42</v>
      </c>
      <c r="C47" s="6" t="n">
        <v>12500</v>
      </c>
    </row>
    <row r="48" spans="1:3">
      <c r="A48" s="4" t="s">
        <v>160</v>
      </c>
      <c r="C48" s="6" t="n">
        <v>-24327</v>
      </c>
    </row>
    <row r="49" spans="1:3">
      <c r="A49" s="4" t="s">
        <v>161</v>
      </c>
      <c r="C49" s="6" t="n">
        <v>80867</v>
      </c>
    </row>
    <row r="50" spans="1:3">
      <c r="A50" s="4" t="s">
        <v>162</v>
      </c>
      <c r="C50" s="6" t="n">
        <v>37475</v>
      </c>
    </row>
    <row r="51" spans="1:3">
      <c r="A51" s="4" t="s">
        <v>163</v>
      </c>
      <c r="B51" s="6" t="n">
        <v>117682</v>
      </c>
    </row>
    <row r="52" spans="1:3">
      <c r="A52" s="4" t="s">
        <v>164</v>
      </c>
      <c r="B52" s="6" t="n">
        <v>100000</v>
      </c>
    </row>
    <row r="53" spans="1:3">
      <c r="A53" s="4" t="s">
        <v>165</v>
      </c>
    </row>
    <row r="54" spans="1:3">
      <c r="A54" s="3" t="s">
        <v>151</v>
      </c>
    </row>
    <row r="55" spans="1:3">
      <c r="A55" s="4" t="s">
        <v>152</v>
      </c>
      <c r="B55" s="4" t="s">
        <v>42</v>
      </c>
      <c r="C55" s="6" t="n">
        <v>-92595</v>
      </c>
    </row>
    <row r="56" spans="1:3">
      <c r="A56" s="4" t="s">
        <v>160</v>
      </c>
      <c r="B56" s="4" t="s">
        <v>42</v>
      </c>
      <c r="C56" s="6" t="n">
        <v>-24327</v>
      </c>
    </row>
    <row r="57" spans="1:3">
      <c r="A57" s="4" t="s">
        <v>161</v>
      </c>
      <c r="B57" s="4" t="s">
        <v>42</v>
      </c>
      <c r="C57" s="6" t="n">
        <v>80867</v>
      </c>
    </row>
    <row r="58" spans="1:3">
      <c r="A58" s="4" t="s">
        <v>162</v>
      </c>
      <c r="B58" s="4" t="s">
        <v>42</v>
      </c>
      <c r="C58" s="6" t="n">
        <v>37475</v>
      </c>
    </row>
    <row r="59" spans="1:3">
      <c r="A59" s="4" t="s">
        <v>166</v>
      </c>
    </row>
    <row r="60" spans="1:3">
      <c r="A60" s="3" t="s">
        <v>151</v>
      </c>
    </row>
    <row r="61" spans="1:3">
      <c r="A61" s="4" t="s">
        <v>41</v>
      </c>
      <c r="B61" s="6" t="n">
        <v>-100000</v>
      </c>
      <c r="C61" s="4" t="s">
        <v>42</v>
      </c>
    </row>
    <row r="62" spans="1:3">
      <c r="A62" s="4" t="s">
        <v>152</v>
      </c>
      <c r="B62" s="6" t="n">
        <v>39974</v>
      </c>
      <c r="C62" s="4" t="s">
        <v>42</v>
      </c>
    </row>
    <row r="63" spans="1:3">
      <c r="A63" s="4" t="s">
        <v>167</v>
      </c>
    </row>
    <row r="64" spans="1:3">
      <c r="A64" s="3" t="s">
        <v>151</v>
      </c>
    </row>
    <row r="65" spans="1:3">
      <c r="A65" s="4" t="s">
        <v>152</v>
      </c>
      <c r="B65" s="6" t="n">
        <v>-180468</v>
      </c>
      <c r="C65" s="4" t="s">
        <v>42</v>
      </c>
    </row>
    <row r="66" spans="1:3">
      <c r="A66" s="4" t="s">
        <v>168</v>
      </c>
      <c r="B66" s="6" t="n">
        <v>2407001</v>
      </c>
      <c r="C66" s="4" t="s">
        <v>42</v>
      </c>
    </row>
    <row r="67" spans="1:3">
      <c r="A67" s="4" t="s">
        <v>156</v>
      </c>
      <c r="B67" s="6" t="n">
        <v>-2450000</v>
      </c>
      <c r="C67" s="4" t="s">
        <v>42</v>
      </c>
    </row>
    <row r="68" spans="1:3">
      <c r="A68" s="4" t="s">
        <v>129</v>
      </c>
      <c r="B68" s="6" t="n">
        <v>269635</v>
      </c>
      <c r="C68" s="4" t="s">
        <v>42</v>
      </c>
    </row>
    <row r="69" spans="1:3">
      <c r="A69" s="4" t="s">
        <v>169</v>
      </c>
      <c r="B69" s="6" t="n">
        <v>53501</v>
      </c>
      <c r="C69" s="4" t="s">
        <v>42</v>
      </c>
    </row>
    <row r="70" spans="1:3">
      <c r="A70" s="4" t="s">
        <v>170</v>
      </c>
      <c r="B70" s="6" t="n">
        <v>25736</v>
      </c>
      <c r="C70" s="4" t="s">
        <v>42</v>
      </c>
    </row>
    <row r="71" spans="1:3">
      <c r="A71" s="4" t="s">
        <v>58</v>
      </c>
      <c r="B71" s="6" t="n">
        <v>-108941</v>
      </c>
      <c r="C71" s="4" t="s">
        <v>42</v>
      </c>
    </row>
    <row r="72" spans="1:3">
      <c r="A72" s="4" t="s">
        <v>57</v>
      </c>
      <c r="B72" s="6" t="n">
        <v>-5764</v>
      </c>
      <c r="C72" s="4" t="s">
        <v>42</v>
      </c>
    </row>
    <row r="73" spans="1:3">
      <c r="A73" s="4" t="s">
        <v>171</v>
      </c>
      <c r="B73" s="5" t="n">
        <v>-10700</v>
      </c>
      <c r="C73"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3T15:56:28Z</dcterms:created>
  <dcterms:modified xmlns:dcterms="http://purl.org/dc/terms/" xmlns:xsi="http://www.w3.org/2001/XMLSchema-instance" xsi:type="dcterms:W3CDTF">2019-04-23T15:56:28Z</dcterms:modified>
</cp:coreProperties>
</file>